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Consolidated Financial" sheetId="9" state="visible" r:id="rId9"/>
    <sheet xmlns:r="http://schemas.openxmlformats.org/officeDocument/2006/relationships" name="Earnings Per Share" sheetId="10" state="visible" r:id="rId10"/>
    <sheet xmlns:r="http://schemas.openxmlformats.org/officeDocument/2006/relationships" name="Securities Held to Maturity" sheetId="11" state="visible" r:id="rId11"/>
    <sheet xmlns:r="http://schemas.openxmlformats.org/officeDocument/2006/relationships" name="Loans Receivable and Allowance "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Basis of Consolidated Financi_2" sheetId="15" state="visible" r:id="rId15"/>
    <sheet xmlns:r="http://schemas.openxmlformats.org/officeDocument/2006/relationships" name="Earnings Per Share (Tables)" sheetId="16" state="visible" r:id="rId16"/>
    <sheet xmlns:r="http://schemas.openxmlformats.org/officeDocument/2006/relationships" name="Securities Held to Maturity (Ta" sheetId="17" state="visible" r:id="rId17"/>
    <sheet xmlns:r="http://schemas.openxmlformats.org/officeDocument/2006/relationships" name="Loans Receivable and Allowanc_2"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Basis of Consolidated Financi_3" sheetId="21" state="visible" r:id="rId21"/>
    <sheet xmlns:r="http://schemas.openxmlformats.org/officeDocument/2006/relationships" name="Earnings Per Share - Computatio" sheetId="22" state="visible" r:id="rId22"/>
    <sheet xmlns:r="http://schemas.openxmlformats.org/officeDocument/2006/relationships" name="Securities Held to Maturity - H" sheetId="23" state="visible" r:id="rId23"/>
    <sheet xmlns:r="http://schemas.openxmlformats.org/officeDocument/2006/relationships" name="Securities Held to Maturity (De" sheetId="24" state="visible" r:id="rId24"/>
    <sheet xmlns:r="http://schemas.openxmlformats.org/officeDocument/2006/relationships" name="Securities Held to Maturity -_2" sheetId="25" state="visible" r:id="rId25"/>
    <sheet xmlns:r="http://schemas.openxmlformats.org/officeDocument/2006/relationships" name="Loans Receivable and Allowanc_3" sheetId="26" state="visible" r:id="rId26"/>
    <sheet xmlns:r="http://schemas.openxmlformats.org/officeDocument/2006/relationships" name="Loans Receivable and Allowanc_4" sheetId="27" state="visible" r:id="rId27"/>
    <sheet xmlns:r="http://schemas.openxmlformats.org/officeDocument/2006/relationships" name="Loans Receivable and Allowanc_5" sheetId="28" state="visible" r:id="rId28"/>
    <sheet xmlns:r="http://schemas.openxmlformats.org/officeDocument/2006/relationships" name="Loans Receivable and Allowanc_6" sheetId="29" state="visible" r:id="rId29"/>
    <sheet xmlns:r="http://schemas.openxmlformats.org/officeDocument/2006/relationships" name="Loans Receivable and Allowanc_7" sheetId="30" state="visible" r:id="rId30"/>
    <sheet xmlns:r="http://schemas.openxmlformats.org/officeDocument/2006/relationships" name="Loans Receivable and Allowanc_8" sheetId="31" state="visible" r:id="rId31"/>
    <sheet xmlns:r="http://schemas.openxmlformats.org/officeDocument/2006/relationships" name="Loans Receivable and Allowanc_9" sheetId="32" state="visible" r:id="rId32"/>
    <sheet xmlns:r="http://schemas.openxmlformats.org/officeDocument/2006/relationships" name="Fair Value Measurements - Fair " sheetId="33" state="visible" r:id="rId33"/>
    <sheet xmlns:r="http://schemas.openxmlformats.org/officeDocument/2006/relationships" name="Fair Value Measurements - Addit" sheetId="34" state="visible" r:id="rId34"/>
    <sheet xmlns:r="http://schemas.openxmlformats.org/officeDocument/2006/relationships" name="Fair Value Measurements - Fai_2" sheetId="35" state="visible" r:id="rId35"/>
    <sheet xmlns:r="http://schemas.openxmlformats.org/officeDocument/2006/relationships" name="Leases (Details)" sheetId="36" state="visible" r:id="rId36"/>
    <sheet xmlns:r="http://schemas.openxmlformats.org/officeDocument/2006/relationships" name="Leases - Lease Cost (Details)" sheetId="37" state="visible" r:id="rId37"/>
    <sheet xmlns:r="http://schemas.openxmlformats.org/officeDocument/2006/relationships" name="Leases - Maturity of Lease Paym" sheetId="38" state="visible" r:id="rId38"/>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9</t>
  </si>
  <si>
    <t>Aug. 09, 2019</t>
  </si>
  <si>
    <t>Document Entity Information [Abstract]</t>
  </si>
  <si>
    <t>Entity Registrant Name</t>
  </si>
  <si>
    <t>MSB FINANCIAL CORP</t>
  </si>
  <si>
    <t>Entity Central Index Key</t>
  </si>
  <si>
    <t>0001635261</t>
  </si>
  <si>
    <t>Current Fiscal Year End Date</t>
  </si>
  <si>
    <t>--12-31</t>
  </si>
  <si>
    <t>Entity Small Business</t>
  </si>
  <si>
    <t>true</t>
  </si>
  <si>
    <t>Entity Emerging Growth Company</t>
  </si>
  <si>
    <t>false</t>
  </si>
  <si>
    <t>Entity Filer Category</t>
  </si>
  <si>
    <t>Accelerated Filer</t>
  </si>
  <si>
    <t>Entity Shell Company</t>
  </si>
  <si>
    <t>Entity Common Stock, Shares Outstanding</t>
  </si>
  <si>
    <t>Document Type</t>
  </si>
  <si>
    <t>10-Q</t>
  </si>
  <si>
    <t>Document Period End Date</t>
  </si>
  <si>
    <t>Jun. 30,
		2019</t>
  </si>
  <si>
    <t>Document Fiscal Year Focus</t>
  </si>
  <si>
    <t>2019</t>
  </si>
  <si>
    <t>Document Fiscal Period Focus</t>
  </si>
  <si>
    <t>Q2</t>
  </si>
  <si>
    <t>Entity Current Reporting Status</t>
  </si>
  <si>
    <t>Yes</t>
  </si>
  <si>
    <t>Amendment Flag</t>
  </si>
  <si>
    <t>Consolidated Statements of Financial Condition - USD ($) $ in Thousands</t>
  </si>
  <si>
    <t>Dec. 31, 2018</t>
  </si>
  <si>
    <t>Statement of Financial Position [Abstract]</t>
  </si>
  <si>
    <t>Cash and due from banks</t>
  </si>
  <si>
    <t>Interest-earning demand deposits with banks</t>
  </si>
  <si>
    <t>Cash and Cash Equivalents</t>
  </si>
  <si>
    <t>Securities held to maturity (fair value of $39,201 and $38,569, respectively)</t>
  </si>
  <si>
    <t>Loans receivable, net of allowance for loan losses of $5,661 and $5,655, respectively</t>
  </si>
  <si>
    <t>Premises and equipment, ne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252,716 and 5,389,054 issued and outstanding at June 30, 2019 and December 31, 2018, respectively</t>
  </si>
  <si>
    <t>Paid-in capital</t>
  </si>
  <si>
    <t>Retained earnings</t>
  </si>
  <si>
    <t>Unearned common stock held by ESOP (174,046 and 179,464 shares, respectively)</t>
  </si>
  <si>
    <t>Total Stockholders' Equity</t>
  </si>
  <si>
    <t>Total Liabilities and Stockholders' Equity</t>
  </si>
  <si>
    <t>Consolidated Statements of Financial Condition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Unallocated common stock held by ESOP, shares (in shares)</t>
  </si>
  <si>
    <t>Consolidated Statements of Income - USD ($) $ in Thousands</t>
  </si>
  <si>
    <t>3 Months Ended</t>
  </si>
  <si>
    <t>Jun. 30, 2018</t>
  </si>
  <si>
    <t>Interest Income:</t>
  </si>
  <si>
    <t>Loans receivable, including fee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t>
  </si>
  <si>
    <t>Basic (in dollars per share)</t>
  </si>
  <si>
    <t>Dilutive (in dollars per share)</t>
  </si>
  <si>
    <t>Consolidated Statement of Changes in Stockholders' Equity - USD ($) $ in Thousands</t>
  </si>
  <si>
    <t>Total</t>
  </si>
  <si>
    <t>Common Stock</t>
  </si>
  <si>
    <t>Paid-In Capital</t>
  </si>
  <si>
    <t>Retained Earnings</t>
  </si>
  <si>
    <t>Unallocated Common Stock Held by ESOP</t>
  </si>
  <si>
    <t>Beginning balance at Dec. 31, 2017</t>
  </si>
  <si>
    <t>Increase (Decrease) in Stockholders' Equity [Roll Forward]</t>
  </si>
  <si>
    <t>Allocation of ESOP stock</t>
  </si>
  <si>
    <t>Repurchased stock</t>
  </si>
  <si>
    <t>Stock-based compensation</t>
  </si>
  <si>
    <t>Ending balance at Mar. 31, 2018</t>
  </si>
  <si>
    <t>Ending balance at Jun. 30, 2018</t>
  </si>
  <si>
    <t>Beginning balance at Mar. 31, 2018</t>
  </si>
  <si>
    <t>Cash paid for common stock dividend ($0.445 per share)</t>
  </si>
  <si>
    <t>Beginning balance at Dec. 31, 2018</t>
  </si>
  <si>
    <t>Ending balance at Mar. 31, 2019</t>
  </si>
  <si>
    <t>Ending balance at Jun. 30, 2019</t>
  </si>
  <si>
    <t>Beginning balance at Mar. 31, 2019</t>
  </si>
  <si>
    <t>Consolidated Statement of Changes in Stockholders' Equity (Parentheticals) - $ / shares</t>
  </si>
  <si>
    <t>Cash dividend (in usd per share)</t>
  </si>
  <si>
    <t>Repurchased stock (in shares)</t>
  </si>
  <si>
    <t>Restricted Stock</t>
  </si>
  <si>
    <t>Consolidated Statements of Cash Flows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Provision for loan losses</t>
  </si>
  <si>
    <t>Decrease in accrued interest receivable</t>
  </si>
  <si>
    <t>Decrease in other assets</t>
  </si>
  <si>
    <t>Decrease in other liabilities</t>
  </si>
  <si>
    <t>Net Cash Provided By Operating Activities</t>
  </si>
  <si>
    <t>Activity in held to maturity securities:</t>
  </si>
  <si>
    <t>Purchases</t>
  </si>
  <si>
    <t>Maturities, calls and principal repayments</t>
  </si>
  <si>
    <t>Net decrease (increase) in loans receivable</t>
  </si>
  <si>
    <t>Proceeds from sales of loans</t>
  </si>
  <si>
    <t>Purchase of bank premises and equipment</t>
  </si>
  <si>
    <t>Purchase of Federal Home Loan Bank of New York stock</t>
  </si>
  <si>
    <t>Redemption of Federal Home Loan Bank of New York stock</t>
  </si>
  <si>
    <t>Net Cash Provided By (Used in) Investing Activities</t>
  </si>
  <si>
    <t>Cash Flows from Financing Activities:</t>
  </si>
  <si>
    <t>Net decrease in deposits</t>
  </si>
  <si>
    <t>Repayment of advances from Federal Home Loan Bank of New York</t>
  </si>
  <si>
    <t>(Decrease) increase in advance payments by borrowers for taxes and insurance</t>
  </si>
  <si>
    <t>Cash dividends paid to stockholders</t>
  </si>
  <si>
    <t>Net exercise of options and repurchase of shares</t>
  </si>
  <si>
    <t>Repurchase of common stock</t>
  </si>
  <si>
    <t>Net Cash (Used In)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l noncash disclosures</t>
  </si>
  <si>
    <t>Lease liabilities arising from obtaining right-of-use assets</t>
  </si>
  <si>
    <t>Organization and Business</t>
  </si>
  <si>
    <t>Organization, Consolidation and Presentation of Financial Statements [Abstract]</t>
  </si>
  <si>
    <t>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and multi-family real estate loans, commercial and industrial loans, and construction loans. It also invests in U.S. government obligations, corporate bonds, state and political subdivisions, certificates of deposit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the Bank's wholly-owned subsidiary, was the ownership and operation of a single commercial rental property. This property was sold during the year ended June 30, 2007. Currently the Service Corp is inactive.</t>
  </si>
  <si>
    <t>Basis of Consolidated Financial Statement Presentation</t>
  </si>
  <si>
    <t>Basis of Consolidated Financial Statement Presentation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June 30, 2019 and for the three and six months ended June 30, 2019 and 2018 . The results of operations for the three and six months ended June 30, 2019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Recent Accounting Pronouncements In February 2016, the FASB issued ASU No. 2016-2, "Leases" (Topic 842). This ASU revises the method for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adoption of ASC 842 resulted in the recognition of a right-of-use (ROU) asset of $1.2 million and a lease liability of $1.2 million on our Consolidated Statements of Financial Condition. The Company has elected to apply the package of practical expedients allowed by the new standard under which the Company need not reassess whether any expired contracts are leases or contain leases, the Company need not reassess the lease classification for any expired or existing lease, and the Company need not reassess initial direct costs for any existing leases. The Company has also elected not to restate comparative periods.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have selected an outside professional company's model to begin loading our data into and determining next steps. In addition, on July 17, 2019, the FASB Board decided to adopt a two-bucket approach to stagger effective dates for major standards. Bucket one includes all SEC filers excluding smaller reporting companies (SRCs) as defined by the SEC while Bucket Two includes all other entities including SRCs. The Board concluded that it has received sufficient information and analysis to make an informed decision on the perceived costs of the changes and that the expected benefits would justify the expected costs of the amendments in the proposed Accounting Standards Update. The Board directed the staff to draft a proposed Accounting Standards Update for vote by written ballot on the proposed amendments regarding the effective dates for CECL, Hedging, and Leases. The Board decided that the comment period for the proposed Update would be 30 days. The Company's effective date could change pending the approval.</t>
  </si>
  <si>
    <t>Earnings Per Share</t>
  </si>
  <si>
    <t>Earnings Per Share [Abstract]</t>
  </si>
  <si>
    <t>Earnings Per Share The following table shows the computation of basic and diluted earnings per share: Three Months Ended Six Months Ended (In Thousands, Except Per Share Data) 2019 2018 2019 2018 Numerator: Net income $ 1,222 $ 1,243 $ 1,736 $ 2,265 Denominator: Weighted average common shares 5,127 5,331 5,162 5,400 Dilutive potential common shares 28 44 34 41 Weighted average fully diluted shares 5,155 5,375 5,196 5,441 Earnings per share: Basic $ 0.24 $ 0.23 $ 0.34 $ 0.42 Dilutive $ 0.24 $ 0.23 $ 0.33 $ 0.42 For three and six months ended June 30, 2019 and June 30, 2018 , there were no anti-dilutive securities.</t>
  </si>
  <si>
    <t>Securities Held to Maturity</t>
  </si>
  <si>
    <t>Investments, Debt and Equity Securities [Abstract]</t>
  </si>
  <si>
    <t>Securities Held to Maturity All mortgage-backed securities at June 30, 2019 and December 31, 2018 have been issued by FNMA, FHLMC or GNMA and are secured by one-to-four family residential real estate. The amortized cost and fair value of securities held to maturity at June 30, 2019 and December 31, 2018 , as shown below, are reported in total. Expected maturities may differ from contractual maturities because borrowers may have the right to call or prepay obligations with or without call or prepayment penalties. The amortized cost of securities held to maturity and their fair values as of June 30, 2019 and December 31, 2018 are summarized as follows: (In Thousands) Amortized Cost Gross Unrecognized Gains Gross Unrecognized Losses Fair Value June 30, 2019 U.S. Government agencies: Due within one year $ 1,000 $ — $ 4 $ 996 Due after one year through five years — — — — Due after five through ten years — — — — Due after ten years 6,000 — — 6,000 Total U.S. Government agencies 7,000 — 4 6,996 Mortgage-backed securities 24,917 321 61 25,177 Corporate bonds: Due within one year 1,500 4 — 1,504 Due after one year through five years — — — — Due after five through ten years 1,000 — 59 941 Due after ten years 4,000 — 467 3,533 Total Corporate bonds 6,500 4 526 5,978 State and political subdivisions: Due within one year 160 — — 160 Due after one through five years 696 7 — 703 Due after five through ten years 182 5 — 187 Total State and political subdivisions 1,038 12 — 1,050 Total Securities held to maturity $ 39,455 $ 337 $ 591 $ 39,201 (In Thousands) Amortized Cost Gross Unrecognized Gains Gross Unrecognized Losses Fair Value December 31, 2018 U.S. Government agencies: Due within one year $ 2,000 $ — $ 18 $ 1,982 Due after one year through five years — — — — Due after fiver through ten years 3,000 2 — 3,002 Due thereafter 3,000 9 — 3,009 Total U.S. Government Agencies 8,000 11 18 7,993 Mortgage-backed securities 23,936 142 299 23,779 Corporate bonds: Due within one year — — — — Due after one year through five years 1,500 — 13 1,487 Due after five years through ten years 1,000 — 90 910 Due thereafter 4,000 — 633 3,367 Total Corporate bonds 6,500 — 736 5,764 State and political subdivisions: Due within one year 161 — 1 160 Due after one through five years 697 — 5 692 Due after five through ten years 182 — 1 181 Total State and political subdivisions 1,040 — 7 1,033 Total Securities held to maturity $ 39,476 $ 153 $ 1,060 $ 38,569 There were no sales of securities held to maturity during the six month periods ended June 30, 2019 or 2018 . At June 30, 2019 and December 31, 2018 , securities held to maturity with an amortized cost and fair value of approximately $3.0 million and $2.0 million , respectively were pledged to secure public funds on deposit. The following tables set forth the gross unrecognized losses and fair value of securities in an unrecognized loss position as of June 30, 2019 and December 31, 2018 , and the length of time that such securities have been in an unrecognized loss position. Less than 12 Months More than 12 Months Total Fair Value Gross Unrecognized Losses Fair Value Gross Unrecognized Losses Fair Value Gross Unrecognized Losses (In Thousands) June 30, 2019 U.S. Government agencies $ — $ — $ 996 $ 4 $ 996 $ 4 Mortgage-backed securities 2,250 2 4,297 59 6,547 61 Corporate bonds — — 4,474 526 4,474 526 Total securities with gross unrecognized losses $ 2,250 $ 2 $ 9,767 $ 589 $ 12,017 $ 591 Less than 12 Months More than 12 Months Total Fair Value Gross Unrecognized Losses Fair Value Gross Unrecognized Losses Fair Value Gross Unrecognized Losses (In Thousands) December 31, 2018 U.S. Government agencies $ — $ — $ 1,982 $ 18 $ 1,982 $ 18 Mortgage-backed securities 8 1 15,205 298 15,213 299 Corporate bonds 1,487 13 4,277 723 5,764 736 State and political subdivisions 180 1 853 6 1,033 7 Total securities with gross unrecognized losses $ 1,675 $ 15 $ 22,317 $ 1,045 $ 23,992 $ 1,060 At June 30, 2019 , management concluded that the unrecognized losses summarized above (which related to one U.S. Government agency bond, eleven mortgage-backed securities and three corporate bonds, compared to two U.S. Government agency bonds, twenty mortgage-backed securities, five corporate bonds, and six state and political subdivision bonds as of December 31, 2018 ) are temporary in nature since they are not related to the underlying credit quality of the issuer. As of June 30, 2019 , the Company did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Loans Receivable and Allowance for Credit Losses</t>
  </si>
  <si>
    <t>Receivables [Abstract]</t>
  </si>
  <si>
    <t>Loans Receivable and Allowance for Credit Losses The composition of loans receivable at June 30, 2019 and December 31, 2018 was as follows: (In Thousands) June 30, 2019 December 31, 2018 Residential mortgage: One-to-four family $ 139,119 $ 143,391 Home equity 23,596 24,365 Total residential mortgages 162,715 167,756 Commercial loans: Commercial and multi-family real estate 207,866 212,606 Construction 42,356 29,628 Commercial and industrial - Secured 50,802 60,426 Commercial and industrial - Unsecured 56,672 48,176 Total commercial loans 357,696 350,836 Consumer: 425 540 Total loans receivable 520,836 519,132 Less: Loans in process 20,447 10,677 Deferred loan fees 536 501 Allowance for loan losses 5,661 5,655 Total adjustments 26,644 16,833 Loans receivable, net $ 494,192 $ 502,299 Allowance for Loan Losses The following tables provide an analysis of the allowance for loan losses and the loan receivable recorded investments, by portfolio segment, segregated into the amount required for loans individually evaluated for impairment and the amount required for loans collectively evaluated for impairment as of June 30, 2019 and 2018 and loans individually evaluated for impairment and the amount required for loans collectively evaluated for impairment as of June 30, 2019 and December 31, 2018 : (In Thousands) Residential Mortgage Commercial and Multi-Family Real Estate Construction Commercial and Industrial Consumer Unallocated Total Three Months Ended June 30, 2019 Allowance for loan losses: Balance, beginning $ 2,068 $ 2,324 $ 220 $ 1,043 $ 3 $ — $ 5,658 Provisions (credits) (20 ) 8 16 (4 ) — — — Loans charged-off — — — — — — — Recoveries 3 — — — — — 3 Balance, ending $ 2,051 $ 2,332 $ 236 $ 1,039 $ 3 $ — $ 5,661 Six Months Ended June 30, 2019 Allowance for loan losses: Balance, beginning $ 2,115 $ 2,187 $ 222 $ 1,128 $ 3 $ — $ 5,655 Provisions (credits) (70 ) 145 14 (89 ) — — — Loans charged-off — — — — (1 ) — (1 ) Recoveries 6 — — — 1 — 7 Balance, ending $ 2,051 $ 2,332 $ 236 $ 1,039 $ 3 $ — $ 5,661 June 30, 2019 allowance allocated to: Loans individually evaluated for impairment $ 333 $ 76 $ — $ 20 $ — $ — $ 429 Loans collectively evaluated for impairment 1,718 2,256 236 1,019 3 — 5,232 Ending Balance $ 2,051 $ 2,332 $ 236 $ 1,039 $ 3 $ — $ 5,661 June 30, 2019 loan balances evaluated for: Loans individually evaluated for impairment $ 11,465 $ 2,365 $ — $ 146 $ — $ — $ 13,976 Loans collectively evaluated for impairment 151,197 205,173 21,840 107,250 417 — 485,877 Ending Balance $ 162,662 $ 207,538 $ 21,840 $ 107,396 $ 417 $ — $ 499,853 (In Thousands) Residential Mortgage Commercial and Multi-Family Real Estate Construction Commercial and Industrial Consumer Unallocated Total Three Months Ended June 30, 2018 Allowance for loan losses: Balance, beginning $ 1,997 $ 2,274 $ 321 $ 774 $ 3 $ 137 $ 5,506 Provisions (credits) (111 ) 195 10 94 2 (100 ) 90 Loans charged-off — — — — (1 ) — (1 ) Recoveries 1 — — — — — 1 Balance, ending $ 1,887 $ 2,469 $ 331 $ 868 $ 4 $ 37 $ 5,596 Six Months Ended June 30, 2018 Allowance for loan losses: Balance, beginning $ 1,852 $ 2,267 $ 302 $ 710 $ 5 $ 278 $ 5,414 Provisions (credits) 30 202 29 158 2 (241 ) 180 Loans charged-off — — — — (3 ) — (3 ) Recoveries 5 — — — — — 5 Balance, ending $ 1,887 $ 2,469 $ 331 $ 868 $ 4 $ 37 $ 5,596 June 30, 2018 allowance allocated to: Loans individually evaluated for impairment $ 25 $ — $ — $ — $ — $ — $ 25 Loans collectively evaluated for impairment 1,862 2,469 331 868 4 37 5,571 Ending Balance $ 1,887 $ 2,469 $ 331 $ 868 $ 4 $ 37 $ 5,596 June 30, 2018 loan balances evaluated for: Loans individually evaluated for impairment $ 11,732 $ 2,068 $ — $ 193 $ — $ — $ 13,993 Loans collectively evaluated for impairment 165,734 212,295 28,770 93,885 608 — 501,292 Ending Balance $ 177,466 $ 214,363 $ 28,770 $ 94,078 $ 608 $ — $ 515,285 (In Thousands) Residential Mortgage Commercial and Multi-Family Real Estate Construction Commercial and Industrial Consumer Unallocated Total At December 31, 2018 Period-end allowance balances: Loans individually evaluated for impairment $ 326 $ 69 $ — $ 20 $ — $ — $ 415 Loans collectively evaluated for impairment 1,789 2,118 222 1,108 3 — 5,240 Ending Balance $ 2,115 $ 2,187 $ 222 $ 1,128 $ 3 $ — $ 5,655 Period-end loan balances evaluated for: Loans individually evaluated for impairment $ 11,960 $ 2,411 $ — $ 243 $ — $ — $ 14,614 Loans collectively evaluated for impairment 155,746 209,879 18,905 108,270 540 — 493,340 Ending Balance $ 167,706 $ 212,290 $ 18,905 $ 108,513 $ 540 $ — $ 507,954 Nonaccrual and Past Due Loans The following table represents the recorded investments in classes of the loans receivable portfolio summarized by aging categories of performing loans and nonaccrual loans as of June 30, 2019 and December 31, 2018 : (In Thousands) As of June 30, 2019 30-59 Days Past Due and Still Accruing 60-89 Days Past Due and Still Accruing Greater than 90 Days and Still Accruing Total Past Due and Still Accruing Accruing Current Balances Nonaccrual Loans Total Loans Receivables Residential Mortgage One-to-four family $ 2,118 $ 266 $ — $ 2,384 $ 134,704 $ 1,984 $ 139,072 Home equity 513 372 — 885 22,132 573 23,590 Commercial and multi-family real estate — — 293 293 206,241 1,004 207,538 Construction — — — — 21,840 — 21,840 Commercial and industrial — — 62 62 107,214 120 107,396 Consumer — — — — 417 — 417 Total $ 2,631 $ 638 $ 355 $ 3,624 $ 492,548 $ 3,681 $ 499,853 (In Thousands) As of December 31, 2018 30-59 Days Past Due and Still Accruing 60-89 Days Past Due and Still Accruing Greater than 90 Days and Still Accruing Total Past Due and Still Accruing Accruing Current Balances Nonaccrual Loans Total Loans Receivables Residential Mortgage One-to-four family $ 1,328 $ 365 $ 2 $ 1,695 $ 139,371 $ 2,276 $ 143,342 Home equity 1,602 75 — 1,677 22,079 608 24,364 Commercial and multi-family real estate — — — — 211,258 1,032 212,290 Construction — — — — 18,905 — 18,905 Commercial and industrial — — — — 108,298 215 108,513 Consumer 1 — — 1 539 — 540 Total $ 2,931 $ 440 $ 2 $ 3,373 $ 500,450 $ 4,131 $ 507,954 Impaired Loans The following tables provide an analysis of the impaired loans at June 30, 2019 and December 31, 2018 and the average balances of such loans for the six months and year, respectively, then ended: (In Thousands) June 30, 2019 Recorded Investment Loans with No Related Reserve Loans with Related Reserve Related Reserve Contractual Principal Balance Average Recorded Investment Residential mortgage One-to-four family $ 9,783 $ 1,985 $ 7,798 $ 307 $ 10,505 $ 9,858 Home equity 1,682 573 1,109 26 1,787 1,691 Commercial and multi-family real estate 2,365 1,004 1,361 76 3,035 2,377 Construction — — — — — — Commercial and industrial 146 126 20 20 147 186 Consumer — — — — — — Total $ 13,976 $ 3,688 $ 10,288 $ 429 $ 15,474 $ 14,112 (In Thousands) December 31, 2018 Recorded Investment Loans with No Related Reserve Loans with Related Reserve Related Reserve Contractual Principal Balance Average Recorded Investment Residential mortgage One-to-four family $ 10,224 $ 1,956 $ 8,268 $ 298 $ 10,907 $ 10,392 Home equity 1,736 609 1,127 28 1,827 1,484 Commercial and multi-family real estate 2,411 1,405 1,006 69 3,067 2,059 Construction — — — — — — Commercial and industrial 243 223 20 20 262 149 Consumer — — — — — 1 Total $ 14,614 $ 4,193 $ 10,421 $ 415 $ 16,063 $ 14,085 As of June 30, 2019 and December 31, 2018 , impaired loans listed above included $11.1 million and $11.4 million respectively, of loans modified in troubled debt restructurings ("TDRs") and as such are considered impaired under GAAP. As of June 30, 2019 and December 31, 2018 , $10.3 million and $10.5 million , respectively, of these loans have been performing in accordance with their modified terms for an extended period of time and as such were removed from non-accrual status and considered performing. Interest income of $124,000 and $120,000 was recognized on impaired loans during the three months ended June 30, 2019 and 2018 , respectively. The average balance of impaired loans for the three months ended June 30, 2019 and June 30, 2018 was $14.1 million and $13.8 million , respectively. Interest income of $246,000 and $236,000 was recognized on impaired loans during the six months ended June 30, 2019 and 2018. The average balance of impaired loans for the six months ended June 30, 2019 and June 30, 2018 was $14.1 million and $14.2 million , respectively. Credit Quality Indicators Management uses a nine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Bank's rating categories are as follows: 1 – 5: The first five risk rating categories are considered not criticized, and are aggregated as "Pass" rated. 6: "Special Mention" category includes assets that are currently protected, but are potentially weak, resulting in increased credit risk and deserving management's close attention. If uncorrected, the potential weaknesses may result in deterioration of the repayment prospects. 7: "Substandard" loans have a well-defined weakness or weaknesses that jeopardize the liquidation of the debt and have a distinct possibility that some loss will be sustained if the weaknesses are not corrected. This includes loans that are inadequately protected by the current sound net worth and paying capacity of the obligor or of the collateral pledged, if any. 8: "Doubtful" loans have all the weaknesses inherent in loans classified "Substandard" with the added characteristic that collection or liquidation in full, on the basis of current conditions and facts, is highly improbable. 9: "Loss" loans are considered uncollectible and subsequently charged off. The following table presents the recorded investment in classes of the loans receivable portfolio summarized by the aggregate "Pass" and the criticized categories of "Special Mention", "Substandard", "Doubtful" and "Loss" within the internal risk rating system as of June 30, 2019 and December 31, 2018 : (In Thousands) As of June 30, 2019 Pass Special Mention Substandard Doubtful Loss Total Commercial and multi-family real estate $ 204,346 $ 1,514 $ 1,678 $ — $ — $ 207,538 Construction 21,840 — — — — 21,840 Commercial and industrial 107,017 63 316 — — 107,396 Total $ 333,203 $ 1,577 $ 1,994 $ — $ — $ 336,774 (In Thousands) As of December 31, 2018 Pass Special Mention Substandard Doubtful Loss Total Commercial and multi-family real estate $ 209,206 $ 1,367 $ 1,717 $ — $ — $ 212,290 Construction 18,905 — — — — 18,905 Commercial and industrial 108,025 69 419 — — 108,513 Total $ 336,136 $ 1,436 $ 2,136 $ — $ — $ 339,708 Management further monitors the performance and credit quality of the residential and consumer loan portfolios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In Thousands) Residential mortgage Consumer Total Residential and Consumer Jun 30, 2019 Dec 31, 2018 Jun 30, 2019 Dec 31, 2018 Jun 30, 2019 Dec 31, 2018 Nonperforming $ 2,557 $ 2,884 $ — $ — $ 2,557 $ 2,884 Performing 160,105 164,822 417 540 160,522 165,362 Total $ 162,662 $ 167,706 $ 417 $ 540 $ 163,079 $ 168,246 Troubled Debt Restructurings Loans, the terms of which are modified, are classified as a TDR if, in connection with the modification, the Company grants such borrowers concessions and it is deemed that those borrowers are experiencing financial difficulty. Concessions granted under a TDR generally involve a reduction in the loan's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 The recorded investment balance of TDRs totaled $11.1 million at June 30, 2019 compared with $11.4 million at December 31, 2018 . The majority of the Company's TDRs are on accrual status. Accruing TDRs totaled $10.3 million at June 30, 2019 versus $10.5 million at December 31, 2018 . The total of TDRs on non-accrual status was $769,000 at June 30, 2019 and $915,000 at December 31, 2018 . The Company did not modify any loans as a TDR during the three months ended June 30, 2019 and June 30, 2018. For the six months ended June 30, 2019, the Company did not modify any loans as a TDR while, for the six months ended June 30, 2018 , the terms of one loan was modified into one TDR. The Company refinanced a multi-family and commercial loan that was restructured to extend the maturity date and capitalize the interest. The following table summarizes the recorded investment class loans modified into TDRs during the six months ended June 30, 2018 : Six Months Ended June 30, 2018 Number of Contracts Pre-Modification Outstanding Recorded Investments Post-Modification Outstanding Recorded Investments (Dollars in thousands) Commercial and multi-family real estate 1 $ 374 $ 392 Total 1 $ 374 $ 392 A loan is considered to be in payment default once it is 90 days contractually past due under the modified terms. There were no loans modified in TDRs during the previous 12 months and for which there was a subsequent payment default for the three and six months ended June 30, 2019 and 2018 . There was no Other Real Estate Owned ("OREO") at June 30, 2019 and December 31, 2018 . We may obtain physical possession of residential real estate collateralizing consumer mortgage loans via foreclosure or in-substance repossession. At June 30, 2019 and December 31, 2018 , we had consumer loans with a carrying value of $1.2 million and $708,000 , respectively, collateralized by residential real estate property for which formal foreclosure proceedings were in process. In addition, we had commercial real estate with a carrying value of $834,000 at June 30, 2019 and none at December 31, 2018 for which formal foreclosure proceedings were in process.</t>
  </si>
  <si>
    <t>Fair Value Measurements</t>
  </si>
  <si>
    <t>Fair Value Disclosures [Abstract]</t>
  </si>
  <si>
    <t xml:space="preserve">Fair Value Measurements The Company uses fair value measurements to record fair value adjustments to certain assets and certain liabilities and to determine fair value disclosures. FASB ASC Topic 820, Fair Market Value Disclosures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Measured at Fair Value on a Recurring Basis The Company did not have any financial assets measured at fair value on a recurring basis as of June 30, 2019 and December 31, 2018 .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Company did not have any financial assets measured as fair value on a non-recurring basis as of June 30, 2019. The following table summarizes those assets measured at fair value on a non-recurring basis as of December 31, 2018: As of December 31, 2018 Level 1 Inputs Level 2 Inputs Level 3 Inputs Total Fair Value (In thousands) Impaired loans $ — $ — $ 350 $ 350 For Level 3 assets measured at fair value on a non-recurring basis as of December 31, 2018, the significant unobservable inputs used in fair value measurements were as follows: As of December 31, 2018 Fair Value Valuation Techniques Unobservable Input Range (Weighted Average) (Dollars in thousands) Impaired loans $ 350 Appraisal of collateral Appraisal adjustments 0% (0%) Liquidation expense 7.3% (7.3%) A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fair value less estimated selling costs. Fair values are estimated through current appraisals and adjusted as necessary to reflect current market conditions and as such are classified as Level 3. Disclosure about Fair Value of Financial Instruments The carrying amount and fair value (represents exit price) of financial instruments, at June 30, 2019 and December 31, 2018 were as follows: Carrying Fair Level 1 Level 2 Level 3 As of June 30, 2019 Amount Value Inputs Inputs Inputs (In thousands) Financial assets: Cash and due from banks $ 15,673 $ 15,673 $ 15,673 $ — $ — Securities held to maturity 39,455 39,201 — 39,201 — Loans receivable (1) 494,192 489,979 — — 489,979 Accrued interest receivable 1,715 1,715 — 103 1,612 Financial liabilities: Deposits 416,607 417,695 — 417,695 — Advances from Federal Home Loan Bank of New York 95,075 93,991 — 93,991 — Advance payments by borrowers for taxes and insurance 703 703 — 703 — Accrued interest payable 78 78 — 78 — As of December 31, 2018 Financial assets: Cash and due from banks $ 11,800 $ 11,800 $ 11,800 $ — $ — Securities held to maturity 39,476 38,569 — 38,569 — Loans receivable (1) 502,299 490,177 — — 490,177 Accrued interest receivable 1,615 1,615 — 111 1,504 Financial liabilities: Deposits 420,579 421,164 — 421,164 — Advances from Federal Home Loan Bank of New York 94,275 93,839 — 93,839 — Advance payments by borrowers for taxes and insurance 749 749 — 749 — Accrued interest payable 86 86 — 86 — (1) Includes impaired loans measured at fair value on a non-recurring basis as discussed above. </t>
  </si>
  <si>
    <t>Leases</t>
  </si>
  <si>
    <t>Leases [Abstract]</t>
  </si>
  <si>
    <t xml:space="preserve"> Leases The Company leases certain premises and equipment under operating leases including one branch and the loan operations office. The Company also has a short-term lease for one additional branch that is currently being negotiated to a longer term lease. At June 30, 2019 , the Company had lease liabilities totaling $1.1 million and right-of-use assets totaling $1.1 million related to these leases. Lease liabilities and right-of-use assets are reflected in other liabilities and other assets, respectively. For the six months ended June 30, 2019 , the weighted average remaining lease term for operating leases was 4.5 years and the weighted average discount rate in the measurement of operating lease liabilities was 3.14% . The incremental borrowing rate for leases is generally determined by the length of the lease and are aligned with the Federal Home Loan Bank advance rates. In addition, the Company did not factor in lease renewals into the calculation as leases are typically renegotiated depending on market conditions. Lease costs were as follows: Three months ended June 30, Six months ended (Dollars in thousands) 2019 2019 Operating lease cost $115 $191 Short-term lease cost 45 91 Total lease Cost $160 $282 Rent expense for the three and six months ended June 30, 2018 , prior to the adoption of ASU 2016-02, was $127,000 and $255,000 , respectively. There were no sale and leaseback transactions, leverage leases, finance leases, or lease transactions with related parties during the six months ended June 30, 2019 . At June 30, 2019 , the Company had no leases that had not yet commenced. A maturity analysis of operating lease liabilities and reconciliation of the undiscounted cash flows to the total operating lease liability is as follows: June 30, 2019 (Dollars in thousands) Lease payments due: Within one year $330 After one but within two years 334 After two but within three years 220 After three but within four years 200 After four but within five years 205 After five years 51 Total undiscounted cash flows 1,340 Discount on cash flows (228 ) Total lease liability $1,112</t>
  </si>
  <si>
    <t>Basis of Consolidated Financial Statement Presentation (Policies)</t>
  </si>
  <si>
    <t>Accounting Policies</t>
  </si>
  <si>
    <t>Consolidation Policy</t>
  </si>
  <si>
    <t>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June 30, 2019 and for the three and six months ended June 30, 2019 and 2018 . The results of operations for the three and six months ended June 30, 2019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Recent Accounting Pronouncements</t>
  </si>
  <si>
    <t>Recent Accounting Pronouncements In February 2016, the FASB issued ASU No. 2016-2, "Leases" (Topic 842). This ASU revises the method for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adoption of ASC 842 resulted in the recognition of a right-of-use (ROU) asset of $1.2 million and a lease liability of $1.2 million on our Consolidated Statements of Financial Condition. The Company has elected to apply the package of practical expedients allowed by the new standard under which the Company need not reassess whether any expired contracts are leases or contain leases, the Company need not reassess the lease classification for any expired or existing lease, and the Company need not reassess initial direct costs for any existing leases. The Company has also elected not to restate comparative periods.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have selected an outside professional company's model to begin loading our data into and determining next steps. In addition, on July 17, 2019, the FASB Board decided to adopt a two-bucket approach to stagger effective dates for major standards. Bucket one includes all SEC filers excluding smaller reporting companies (SRCs) as defined by the SEC while Bucket Two includes all other entities including SRCs. The Board concluded that it has received sufficient information and analysis to make an informed decision on the perceived costs of the changes and that the expected benefits would justify the expected costs of the amendments in the proposed Accounting Standards Update. The Board directed the staff to draft a proposed Accounting Standards Update for vote by written ballot on the proposed amendments regarding the effective dates for CECL, Hedging, and Leases. The Board decided that the comment period for the proposed Update would be 30 days. The Company's effective date could change pending the approval.</t>
  </si>
  <si>
    <t>Earnings Per Share (Tables)</t>
  </si>
  <si>
    <t>Schedule of Earnings Per Share, Basic and Diluted</t>
  </si>
  <si>
    <t>The following table shows the computation of basic and diluted earnings per share: Three Months Ended Six Months Ended (In Thousands, Except Per Share Data) 2019 2018 2019 2018 Numerator: Net income $ 1,222 $ 1,243 $ 1,736 $ 2,265 Denominator: Weighted average common shares 5,127 5,331 5,162 5,400 Dilutive potential common shares 28 44 34 41 Weighted average fully diluted shares 5,155 5,375 5,196 5,441 Earnings per share: Basic $ 0.24 $ 0.23 $ 0.34 $ 0.42 Dilutive $ 0.24 $ 0.23 $ 0.33 $ 0.42</t>
  </si>
  <si>
    <t>Securities Held to Maturity (Tables)</t>
  </si>
  <si>
    <t>Schedule of Amortized Cost and Estimated Fair Value of HTM Securities</t>
  </si>
  <si>
    <t>The amortized cost of securities held to maturity and their fair values as of June 30, 2019 and December 31, 2018 are summarized as follows: (In Thousands) Amortized Cost Gross Unrecognized Gains Gross Unrecognized Losses Fair Value June 30, 2019 U.S. Government agencies: Due within one year $ 1,000 $ — $ 4 $ 996 Due after one year through five years — — — — Due after five through ten years — — — — Due after ten years 6,000 — — 6,000 Total U.S. Government agencies 7,000 — 4 6,996 Mortgage-backed securities 24,917 321 61 25,177 Corporate bonds: Due within one year 1,500 4 — 1,504 Due after one year through five years — — — — Due after five through ten years 1,000 — 59 941 Due after ten years 4,000 — 467 3,533 Total Corporate bonds 6,500 4 526 5,978 State and political subdivisions: Due within one year 160 — — 160 Due after one through five years 696 7 — 703 Due after five through ten years 182 5 — 187 Total State and political subdivisions 1,038 12 — 1,050 Total Securities held to maturity $ 39,455 $ 337 $ 591 $ 39,201 (In Thousands) Amortized Cost Gross Unrecognized Gains Gross Unrecognized Losses Fair Value December 31, 2018 U.S. Government agencies: Due within one year $ 2,000 $ — $ 18 $ 1,982 Due after one year through five years — — — — Due after fiver through ten years 3,000 2 — 3,002 Due thereafter 3,000 9 — 3,009 Total U.S. Government Agencies 8,000 11 18 7,993 Mortgage-backed securities 23,936 142 299 23,779 Corporate bonds: Due within one year — — — — Due after one year through five years 1,500 — 13 1,487 Due after five years through ten years 1,000 — 90 910 Due thereafter 4,000 — 633 3,367 Total Corporate bonds 6,500 — 736 5,764 State and political subdivisions: Due within one year 161 — 1 160 Due after one through five years 697 — 5 692 Due after five through ten years 182 — 1 181 Total State and political subdivisions 1,040 — 7 1,033 Total Securities held to maturity $ 39,476 $ 153 $ 1,060 $ 38,569</t>
  </si>
  <si>
    <t>Schedule of Unrealized Loss on Investments</t>
  </si>
  <si>
    <t>The following tables set forth the gross unrecognized losses and fair value of securities in an unrecognized loss position as of June 30, 2019 and December 31, 2018 , and the length of time that such securities have been in an unrecognized loss position. Less than 12 Months More than 12 Months Total Fair Value Gross Unrecognized Losses Fair Value Gross Unrecognized Losses Fair Value Gross Unrecognized Losses (In Thousands) June 30, 2019 U.S. Government agencies $ — $ — $ 996 $ 4 $ 996 $ 4 Mortgage-backed securities 2,250 2 4,297 59 6,547 61 Corporate bonds — — 4,474 526 4,474 526 Total securities with gross unrecognized losses $ 2,250 $ 2 $ 9,767 $ 589 $ 12,017 $ 591 Less than 12 Months More than 12 Months Total Fair Value Gross Unrecognized Losses Fair Value Gross Unrecognized Losses Fair Value Gross Unrecognized Losses (In Thousands) December 31, 2018 U.S. Government agencies $ — $ — $ 1,982 $ 18 $ 1,982 $ 18 Mortgage-backed securities 8 1 15,205 298 15,213 299 Corporate bonds 1,487 13 4,277 723 5,764 736 State and political subdivisions 180 1 853 6 1,033 7 Total securities with gross unrecognized losses $ 1,675 $ 15 $ 22,317 $ 1,045 $ 23,992 $ 1,060</t>
  </si>
  <si>
    <t>Loans Receivable and Allowance for Credit Losses (Tables)</t>
  </si>
  <si>
    <t>Schedule of Loans Receivable</t>
  </si>
  <si>
    <t>The composition of loans receivable at June 30, 2019 and December 31, 2018 was as follows: (In Thousands) June 30, 2019 December 31, 2018 Residential mortgage: One-to-four family $ 139,119 $ 143,391 Home equity 23,596 24,365 Total residential mortgages 162,715 167,756 Commercial loans: Commercial and multi-family real estate 207,866 212,606 Construction 42,356 29,628 Commercial and industrial - Secured 50,802 60,426 Commercial and industrial - Unsecured 56,672 48,176 Total commercial loans 357,696 350,836 Consumer: 425 540 Total loans receivable 520,836 519,132 Less: Loans in process 20,447 10,677 Deferred loan fees 536 501 Allowance for loan losses 5,661 5,655 Total adjustments 26,644 16,833 Loans receivable, net $ 494,192 $ 502,299</t>
  </si>
  <si>
    <t>Allowance for Credit Losses on Financing Receivables</t>
  </si>
  <si>
    <t>The following tables provide an analysis of the allowance for loan losses and the loan receivable recorded investments, by portfolio segment, segregated into the amount required for loans individually evaluated for impairment and the amount required for loans collectively evaluated for impairment as of June 30, 2019 and 2018 and loans individually evaluated for impairment and the amount required for loans collectively evaluated for impairment as of June 30, 2019 and December 31, 2018 : (In Thousands) Residential Mortgage Commercial and Multi-Family Real Estate Construction Commercial and Industrial Consumer Unallocated Total Three Months Ended June 30, 2019 Allowance for loan losses: Balance, beginning $ 2,068 $ 2,324 $ 220 $ 1,043 $ 3 $ — $ 5,658 Provisions (credits) (20 ) 8 16 (4 ) — — — Loans charged-off — — — — — — — Recoveries 3 — — — — — 3 Balance, ending $ 2,051 $ 2,332 $ 236 $ 1,039 $ 3 $ — $ 5,661 Six Months Ended June 30, 2019 Allowance for loan losses: Balance, beginning $ 2,115 $ 2,187 $ 222 $ 1,128 $ 3 $ — $ 5,655 Provisions (credits) (70 ) 145 14 (89 ) — — — Loans charged-off — — — — (1 ) — (1 ) Recoveries 6 — — — 1 — 7 Balance, ending $ 2,051 $ 2,332 $ 236 $ 1,039 $ 3 $ — $ 5,661 June 30, 2019 allowance allocated to: Loans individually evaluated for impairment $ 333 $ 76 $ — $ 20 $ — $ — $ 429 Loans collectively evaluated for impairment 1,718 2,256 236 1,019 3 — 5,232 Ending Balance $ 2,051 $ 2,332 $ 236 $ 1,039 $ 3 $ — $ 5,661 June 30, 2019 loan balances evaluated for: Loans individually evaluated for impairment $ 11,465 $ 2,365 $ — $ 146 $ — $ — $ 13,976 Loans collectively evaluated for impairment 151,197 205,173 21,840 107,250 417 — 485,877 Ending Balance $ 162,662 $ 207,538 $ 21,840 $ 107,396 $ 417 $ — $ 499,853 (In Thousands) Residential Mortgage Commercial and Multi-Family Real Estate Construction Commercial and Industrial Consumer Unallocated Total Three Months Ended June 30, 2018 Allowance for loan losses: Balance, beginning $ 1,997 $ 2,274 $ 321 $ 774 $ 3 $ 137 $ 5,506 Provisions (credits) (111 ) 195 10 94 2 (100 ) 90 Loans charged-off — — — — (1 ) — (1 ) Recoveries 1 — — — — — 1 Balance, ending $ 1,887 $ 2,469 $ 331 $ 868 $ 4 $ 37 $ 5,596 Six Months Ended June 30, 2018 Allowance for loan losses: Balance, beginning $ 1,852 $ 2,267 $ 302 $ 710 $ 5 $ 278 $ 5,414 Provisions (credits) 30 202 29 158 2 (241 ) 180 Loans charged-off — — — — (3 ) — (3 ) Recoveries 5 — — — — — 5 Balance, ending $ 1,887 $ 2,469 $ 331 $ 868 $ 4 $ 37 $ 5,596 June 30, 2018 allowance allocated to: Loans individually evaluated for impairment $ 25 $ — $ — $ — $ — $ — $ 25 Loans collectively evaluated for impairment 1,862 2,469 331 868 4 37 5,571 Ending Balance $ 1,887 $ 2,469 $ 331 $ 868 $ 4 $ 37 $ 5,596 June 30, 2018 loan balances evaluated for: Loans individually evaluated for impairment $ 11,732 $ 2,068 $ — $ 193 $ — $ — $ 13,993 Loans collectively evaluated for impairment 165,734 212,295 28,770 93,885 608 — 501,292 Ending Balance $ 177,466 $ 214,363 $ 28,770 $ 94,078 $ 608 $ — $ 515,285 (In Thousands) Residential Mortgage Commercial and Multi-Family Real Estate Construction Commercial and Industrial Consumer Unallocated Total At December 31, 2018 Period-end allowance balances: Loans individually evaluated for impairment $ 326 $ 69 $ — $ 20 $ — $ — $ 415 Loans collectively evaluated for impairment 1,789 2,118 222 1,108 3 — 5,240 Ending Balance $ 2,115 $ 2,187 $ 222 $ 1,128 $ 3 $ — $ 5,655 Period-end loan balances evaluated for: Loans individually evaluated for impairment $ 11,960 $ 2,411 $ — $ 243 $ — $ — $ 14,614 Loans collectively evaluated for impairment 155,746 209,879 18,905 108,270 540 — 493,340 Ending Balance $ 167,706 $ 212,290 $ 18,905 $ 108,513 $ 540 $ — $ 507,954</t>
  </si>
  <si>
    <t>Schedule of Loans Receivable, by Aging Category</t>
  </si>
  <si>
    <t>The following table represents the recorded investments in classes of the loans receivable portfolio summarized by aging categories of performing loans and nonaccrual loans as of June 30, 2019 and December 31, 2018 : (In Thousands) As of June 30, 2019 30-59 Days Past Due and Still Accruing 60-89 Days Past Due and Still Accruing Greater than 90 Days and Still Accruing Total Past Due and Still Accruing Accruing Current Balances Nonaccrual Loans Total Loans Receivables Residential Mortgage One-to-four family $ 2,118 $ 266 $ — $ 2,384 $ 134,704 $ 1,984 $ 139,072 Home equity 513 372 — 885 22,132 573 23,590 Commercial and multi-family real estate — — 293 293 206,241 1,004 207,538 Construction — — — — 21,840 — 21,840 Commercial and industrial — — 62 62 107,214 120 107,396 Consumer — — — — 417 — 417 Total $ 2,631 $ 638 $ 355 $ 3,624 $ 492,548 $ 3,681 $ 499,853 (In Thousands) As of December 31, 2018 30-59 Days Past Due and Still Accruing 60-89 Days Past Due and Still Accruing Greater than 90 Days and Still Accruing Total Past Due and Still Accruing Accruing Current Balances Nonaccrual Loans Total Loans Receivables Residential Mortgage One-to-four family $ 1,328 $ 365 $ 2 $ 1,695 $ 139,371 $ 2,276 $ 143,342 Home equity 1,602 75 — 1,677 22,079 608 24,364 Commercial and multi-family real estate — — — — 211,258 1,032 212,290 Construction — — — — 18,905 — 18,905 Commercial and industrial — — — — 108,298 215 108,513 Consumer 1 — — 1 539 — 540 Total $ 2,931 $ 440 $ 2 $ 3,373 $ 500,450 $ 4,131 $ 507,954</t>
  </si>
  <si>
    <t>Schedule of Impaired Loans</t>
  </si>
  <si>
    <t>The following tables provide an analysis of the impaired loans at June 30, 2019 and December 31, 2018 and the average balances of such loans for the six months and year, respectively, then ended: (In Thousands) June 30, 2019 Recorded Investment Loans with No Related Reserve Loans with Related Reserve Related Reserve Contractual Principal Balance Average Recorded Investment Residential mortgage One-to-four family $ 9,783 $ 1,985 $ 7,798 $ 307 $ 10,505 $ 9,858 Home equity 1,682 573 1,109 26 1,787 1,691 Commercial and multi-family real estate 2,365 1,004 1,361 76 3,035 2,377 Construction — — — — — — Commercial and industrial 146 126 20 20 147 186 Consumer — — — — — — Total $ 13,976 $ 3,688 $ 10,288 $ 429 $ 15,474 $ 14,112 (In Thousands) December 31, 2018 Recorded Investment Loans with No Related Reserve Loans with Related Reserve Related Reserve Contractual Principal Balance Average Recorded Investment Residential mortgage One-to-four family $ 10,224 $ 1,956 $ 8,268 $ 298 $ 10,907 $ 10,392 Home equity 1,736 609 1,127 28 1,827 1,484 Commercial and multi-family real estate 2,411 1,405 1,006 69 3,067 2,059 Construction — — — — — — Commercial and industrial 243 223 20 20 262 149 Consumer — — — — — 1 Total $ 14,614 $ 4,193 $ 10,421 $ 415 $ 16,063 $ 14,085</t>
  </si>
  <si>
    <t>Schedule of Loans Receivable, by Internal Risk Rating</t>
  </si>
  <si>
    <t>The following table presents the recorded investment in classes of the loans receivable portfolio summarized by the aggregate "Pass" and the criticized categories of "Special Mention", "Substandard", "Doubtful" and "Loss" within the internal risk rating system as of June 30, 2019 and December 31, 2018 : (In Thousands) As of June 30, 2019 Pass Special Mention Substandard Doubtful Loss Total Commercial and multi-family real estate $ 204,346 $ 1,514 $ 1,678 $ — $ — $ 207,538 Construction 21,840 — — — — 21,840 Commercial and industrial 107,017 63 316 — — 107,396 Total $ 333,203 $ 1,577 $ 1,994 $ — $ — $ 336,774 (In Thousands) As of December 31, 2018 Pass Special Mention Substandard Doubtful Loss Total Commercial and multi-family real estate $ 209,206 $ 1,367 $ 1,717 $ — $ — $ 212,290 Construction 18,905 — — — — 18,905 Commercial and industrial 108,025 69 419 — — 108,513 Total $ 336,136 $ 1,436 $ 2,136 $ — $ — $ 339,708</t>
  </si>
  <si>
    <t>Schedule of Financing Receivables, Non Accrual Status</t>
  </si>
  <si>
    <t>Loans greater than 90 days past due are generally considered nonperforming and placed on nonaccrual status. (In Thousands) Residential mortgage Consumer Total Residential and Consumer Jun 30, 2019 Dec 31, 2018 Jun 30, 2019 Dec 31, 2018 Jun 30, 2019 Dec 31, 2018 Nonperforming $ 2,557 $ 2,884 $ — $ — $ 2,557 $ 2,884 Performing 160,105 164,822 417 540 160,522 165,362 Total $ 162,662 $ 167,706 $ 417 $ 540 $ 163,079 $ 168,246</t>
  </si>
  <si>
    <t>Schedule of Loans Modified into Trouble Debt Restructurings</t>
  </si>
  <si>
    <t>The following table summarizes the recorded investment class loans modified into TDRs during the six months ended June 30, 2018 : Six Months Ended June 30, 2018 Number of Contracts Pre-Modification Outstanding Recorded Investments Post-Modification Outstanding Recorded Investments (Dollars in thousands) Commercial and multi-family real estate 1 $ 374 $ 392 Total 1 $ 374 $ 392</t>
  </si>
  <si>
    <t>Fair Value Measurements (Tables)</t>
  </si>
  <si>
    <t>Schedule of Fair Value Measurements, Nonrecurring</t>
  </si>
  <si>
    <t>The following table summarizes those assets measured at fair value on a non-recurring basis as of December 31, 2018: As of December 31, 2018 Level 1 Inputs Level 2 Inputs Level 3 Inputs Total Fair Value (In thousands) Impaired loans $ — $ — $ 350 $ 350</t>
  </si>
  <si>
    <t>Summary of Significant Unobservable Inputs Used in Fair Value Measurements</t>
  </si>
  <si>
    <t>For Level 3 assets measured at fair value on a non-recurring basis as of December 31, 2018, the significant unobservable inputs used in fair value measurements were as follows: As of December 31, 2018 Fair Value Valuation Techniques Unobservable Input Range (Weighted Average) (Dollars in thousands) Impaired loans $ 350 Appraisal of collateral Appraisal adjustments 0% (0%) Liquidation expense 7.3% (7.3%)</t>
  </si>
  <si>
    <t>Schedule of Fair Value, by Balance Sheet Grouping</t>
  </si>
  <si>
    <t xml:space="preserve">The carrying amount and fair value (represents exit price) of financial instruments, at June 30, 2019 and December 31, 2018 were as follows: Carrying Fair Level 1 Level 2 Level 3 As of June 30, 2019 Amount Value Inputs Inputs Inputs (In thousands) Financial assets: Cash and due from banks $ 15,673 $ 15,673 $ 15,673 $ — $ — Securities held to maturity 39,455 39,201 — 39,201 — Loans receivable (1) 494,192 489,979 — — 489,979 Accrued interest receivable 1,715 1,715 — 103 1,612 Financial liabilities: Deposits 416,607 417,695 — 417,695 — Advances from Federal Home Loan Bank of New York 95,075 93,991 — 93,991 — Advance payments by borrowers for taxes and insurance 703 703 — 703 — Accrued interest payable 78 78 — 78 — As of December 31, 2018 Financial assets: Cash and due from banks $ 11,800 $ 11,800 $ 11,800 $ — $ — Securities held to maturity 39,476 38,569 — 38,569 — Loans receivable (1) 502,299 490,177 — — 490,177 Accrued interest receivable 1,615 1,615 — 111 1,504 Financial liabilities: Deposits 420,579 421,164 — 421,164 — Advances from Federal Home Loan Bank of New York 94,275 93,839 — 93,839 — Advance payments by borrowers for taxes and insurance 749 749 — 749 — Accrued interest payable 86 86 — 86 — (1) Includes impaired loans measured at fair value on a non-recurring basis as discussed above. </t>
  </si>
  <si>
    <t>Leases (Tables)</t>
  </si>
  <si>
    <t>Lease, Cost</t>
  </si>
  <si>
    <t>The Company leases certain pr</t>
  </si>
  <si>
    <t>Maturity Analysis of Operating Lease Liabilities</t>
  </si>
  <si>
    <t>A maturity analysis of operating lease liabilities and reconciliation of the undiscounted cash flows to the total operating lease liability is as follows: June 30, 2019 (Dollars in thousands) Lease payments due: Within one year $330 After one but within two years 334 After two but within three years 220 After three but within four years 200 After four but within five years 205 After five years 51 Total undiscounted cash flows 1,340 Discount on cash flows (228 ) Total lease liability $1,112</t>
  </si>
  <si>
    <t>Basis of Consolidated Financial Statement Presentation (Details) - USD ($) $ in Thousands</t>
  </si>
  <si>
    <t>Jan. 01, 2019</t>
  </si>
  <si>
    <t>Right of use asset</t>
  </si>
  <si>
    <t>Operating lease liability</t>
  </si>
  <si>
    <t>Earnings Per Share - Computation of Basic and Diluted Earnings Per Share (Details) - USD ($) $ / shares in Units, $ in Thousands</t>
  </si>
  <si>
    <t>Mar. 31, 2019</t>
  </si>
  <si>
    <t>Mar. 31, 2018</t>
  </si>
  <si>
    <t>Numerator:</t>
  </si>
  <si>
    <t>Net income</t>
  </si>
  <si>
    <t>Denominator:</t>
  </si>
  <si>
    <t>Weighted average common shares (in shares)</t>
  </si>
  <si>
    <t>Dilutive potential common shares (in shares)</t>
  </si>
  <si>
    <t>Weighted average fully diluted shares (in shares)</t>
  </si>
  <si>
    <t>Anti-dilutive securities (in shares)</t>
  </si>
  <si>
    <t>Securities Held to Maturity - Held-to-maturity Securities by Contractual Maturity (Details) - USD ($) $ in Thousands</t>
  </si>
  <si>
    <t>Schedule of Held-to-maturity Securities [Line Items]</t>
  </si>
  <si>
    <t>Amortized cost</t>
  </si>
  <si>
    <t>Gross unrecognized gains</t>
  </si>
  <si>
    <t>Gross unrecognized losses</t>
  </si>
  <si>
    <t>Estimated fair value</t>
  </si>
  <si>
    <t>U.S. Government Agencies</t>
  </si>
  <si>
    <t>Amortized cost, due within one year</t>
  </si>
  <si>
    <t>Gross unrecognized gains, due within one year</t>
  </si>
  <si>
    <t>Gross unrecognized losses, due within one year</t>
  </si>
  <si>
    <t>Estimated fair value, due within one year</t>
  </si>
  <si>
    <t>Amortized cost, due after one year to five years</t>
  </si>
  <si>
    <t>Gross unrecognized gains, due after one year to five years</t>
  </si>
  <si>
    <t>Gross unrecognized losses, due after one year to five years</t>
  </si>
  <si>
    <t>Estimated fair value, due after one year to five years</t>
  </si>
  <si>
    <t>Amortized cost, due after five through ten years</t>
  </si>
  <si>
    <t>Gross unrecognized gains, due after five through ten years</t>
  </si>
  <si>
    <t>Gross unrecognized losses, due after five through ten years</t>
  </si>
  <si>
    <t>Estimated fair value, due after five through ten years</t>
  </si>
  <si>
    <t>Amortized cost, due after ten years</t>
  </si>
  <si>
    <t>Gross unrecognized gains, due after ten years</t>
  </si>
  <si>
    <t>Gross unrecognized losses, due after ten years</t>
  </si>
  <si>
    <t>Estimated fair value, due after ten years</t>
  </si>
  <si>
    <t>Mortgage-backed Securities</t>
  </si>
  <si>
    <t>Amortized cost, without single maturity date</t>
  </si>
  <si>
    <t>Gross unrecognized gains, without single maturity date</t>
  </si>
  <si>
    <t>Gross unrecognized losses, without single maturity date</t>
  </si>
  <si>
    <t>Estimated fair value, without single maturity date</t>
  </si>
  <si>
    <t>Corporate Bonds</t>
  </si>
  <si>
    <t>State and Political Subdivisions</t>
  </si>
  <si>
    <t>Securities Held to Maturity (Details)</t>
  </si>
  <si>
    <t>Jun. 30, 2019USD ($)security</t>
  </si>
  <si>
    <t>Jun. 30, 2018USD ($)</t>
  </si>
  <si>
    <t>Dec. 31, 2018USD ($)security</t>
  </si>
  <si>
    <t>Sale of HTM securities | $</t>
  </si>
  <si>
    <t>HTM securities pledged as collateral | $</t>
  </si>
  <si>
    <t>Number of HTM securities in an unrealized loss position</t>
  </si>
  <si>
    <t>Securities Held to Maturity - Held-to-maturity Securities in Unrealized Loss Positions (Details) - USD ($) $ in Thousand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Loans Receivable and Allowance for Credit Losses - Composition of Total Loans Receivable (Details) - USD ($) $ in Thousands</t>
  </si>
  <si>
    <t>Loans and Leases Receivable Disclosure [Line Items]</t>
  </si>
  <si>
    <t>Loans receivable, gross</t>
  </si>
  <si>
    <t>Loans in process</t>
  </si>
  <si>
    <t>Deferred loan fees</t>
  </si>
  <si>
    <t>Allowance for loan losses</t>
  </si>
  <si>
    <t>Total adjustments</t>
  </si>
  <si>
    <t>Loans receivable, net</t>
  </si>
  <si>
    <t>Residential Mortgage</t>
  </si>
  <si>
    <t>Residential Mortgage | One-to-Four Family</t>
  </si>
  <si>
    <t>Residential Mortgage | Home Equity Loan</t>
  </si>
  <si>
    <t>Commercial and Multi-Family Real Estate</t>
  </si>
  <si>
    <t>Construction</t>
  </si>
  <si>
    <t>Commercial and industrial - Secured</t>
  </si>
  <si>
    <t>Commercial and industrial - Unsecured</t>
  </si>
  <si>
    <t>Total Commercial Loans</t>
  </si>
  <si>
    <t>Consumer</t>
  </si>
  <si>
    <t>Loans Receivable and Allowance for Credit Losses - Allowance for Loan Losses (Details) - USD ($) $ in Thousands</t>
  </si>
  <si>
    <t>Financing Receivable, Allowance for Credit Loss [Roll Forward]</t>
  </si>
  <si>
    <t>Balance, beginning</t>
  </si>
  <si>
    <t>Provisions (credits)</t>
  </si>
  <si>
    <t>Loans charged-off</t>
  </si>
  <si>
    <t>Recoveries</t>
  </si>
  <si>
    <t>Balance, ending</t>
  </si>
  <si>
    <t>Financing Receivable, Allowance for Credit Loss, Additional Information [Abstract]</t>
  </si>
  <si>
    <t>Period-end allowance allocated to loans individually evaluated for impairment</t>
  </si>
  <si>
    <t>Period-end allowance allocated to loans collectively evaluated for impairment</t>
  </si>
  <si>
    <t>Period-end loan balances evaluated for loans individually evaluated for impairment</t>
  </si>
  <si>
    <t>Period-end loan balances evaluated for loans collectively evaluated for impairment</t>
  </si>
  <si>
    <t>Total loans receivables</t>
  </si>
  <si>
    <t>Commercial and Industrial</t>
  </si>
  <si>
    <t>Unallocated</t>
  </si>
  <si>
    <t>Loans Receivable and Allowance for Credit Losses - Past Due Financing Receivables (Details) - USD ($) $ in Thousands</t>
  </si>
  <si>
    <t>Financing Receivable, Past Due [Line Items]</t>
  </si>
  <si>
    <t>Loans receivable, past due</t>
  </si>
  <si>
    <t>Accruing current balances</t>
  </si>
  <si>
    <t>Nonaccrual loans</t>
  </si>
  <si>
    <t>30-59 Days Past Due and Still Accruing</t>
  </si>
  <si>
    <t>60-89 Days Past Due and Still Accruing</t>
  </si>
  <si>
    <t>Greater than 90 Days and Still Accruing</t>
  </si>
  <si>
    <t>Residential Mortgage | One-to-Four Family | 30-59 Days Past Due and Still Accruing</t>
  </si>
  <si>
    <t>Residential Mortgage | One-to-Four Family | 60-89 Days Past Due and Still Accruing</t>
  </si>
  <si>
    <t>Residential Mortgage | One-to-Four Family | Greater than 90 Days and Still Accruing</t>
  </si>
  <si>
    <t>Residential Mortgage | Home Equity Loan | 30-59 Days Past Due and Still Accruing</t>
  </si>
  <si>
    <t>Residential Mortgage | Home Equity Loan | 60-89 Days Past Due and Still Accruing</t>
  </si>
  <si>
    <t>Residential Mortgage | Home Equity Loan | Greater than 90 Days and Still Accruing</t>
  </si>
  <si>
    <t>Commercial and Multi-Family Real Estate | 30-59 Days Past Due and Still Accruing</t>
  </si>
  <si>
    <t>Commercial and Multi-Family Real Estate | 60-89 Days Past Due and Still Accruing</t>
  </si>
  <si>
    <t>Commercial and Multi-Family Real Estate | Greater than 90 Days and Still Accruing</t>
  </si>
  <si>
    <t>Construction | 30-59 Days Past Due and Still Accruing</t>
  </si>
  <si>
    <t>Construction | 60-89 Days Past Due and Still Accruing</t>
  </si>
  <si>
    <t>Construction | Greater than 90 Days and Still Accruing</t>
  </si>
  <si>
    <t>Commercial and Industrial | 30-59 Days Past Due and Still Accruing</t>
  </si>
  <si>
    <t>Commercial and Industrial | 60-89 Days Past Due and Still Accruing</t>
  </si>
  <si>
    <t>Commercial and Industrial | Greater than 90 Days and Still Accruing</t>
  </si>
  <si>
    <t>Consumer | 30-59 Days Past Due and Still Accruing</t>
  </si>
  <si>
    <t>Consumer | 60-89 Days Past Due and Still Accruing</t>
  </si>
  <si>
    <t>Consumer | Greater than 90 Days and Still Accruing</t>
  </si>
  <si>
    <t>Loans Receivable and Allowance for Credit Losses - Impaired Loans by Class (Details) - USD ($) $ in Thousands</t>
  </si>
  <si>
    <t>12 Months Ended</t>
  </si>
  <si>
    <t>Financing Receivable, Impaired [Line Items]</t>
  </si>
  <si>
    <t>Recorded investment</t>
  </si>
  <si>
    <t>Loans with no related reserve</t>
  </si>
  <si>
    <t>Loans with related reserve</t>
  </si>
  <si>
    <t>Related reserve</t>
  </si>
  <si>
    <t>Contractual principal balance</t>
  </si>
  <si>
    <t>Average recorded investment</t>
  </si>
  <si>
    <t>Troubled debt restructuring loans</t>
  </si>
  <si>
    <t>Interest income recognized on impaired loans</t>
  </si>
  <si>
    <t>Average balance of impaired loan</t>
  </si>
  <si>
    <t>Performing</t>
  </si>
  <si>
    <t>Loans Receivable and Allowance for Credit Losses - Financing Receivable Credit Quality Indicators (Details) - USD ($) $ in Thousands</t>
  </si>
  <si>
    <t>Financing Receivable, Credit Quality Indicator [Line Items]</t>
  </si>
  <si>
    <t>Total loans</t>
  </si>
  <si>
    <t>Pass</t>
  </si>
  <si>
    <t>Special Mention</t>
  </si>
  <si>
    <t>Substandard</t>
  </si>
  <si>
    <t>Doubtful</t>
  </si>
  <si>
    <t>Loss</t>
  </si>
  <si>
    <t>Commercial and Multi-Family Real Estate | Pass</t>
  </si>
  <si>
    <t>Commercial and Multi-Family Real Estate | Special Mention</t>
  </si>
  <si>
    <t>Commercial and Multi-Family Real Estate | Substandard</t>
  </si>
  <si>
    <t>Commercial and Multi-Family Real Estate | Doubtful</t>
  </si>
  <si>
    <t>Commercial and Multi-Family Real Estate | Loss</t>
  </si>
  <si>
    <t>Construction | Pass</t>
  </si>
  <si>
    <t>Construction | Special Mention</t>
  </si>
  <si>
    <t>Construction | Substandard</t>
  </si>
  <si>
    <t>Construction | Doubtful</t>
  </si>
  <si>
    <t>Construction | Loss</t>
  </si>
  <si>
    <t>Commercial and Industrial | Pass</t>
  </si>
  <si>
    <t>Commercial and Industrial | Special Mention</t>
  </si>
  <si>
    <t>Commercial and Industrial | Substandard</t>
  </si>
  <si>
    <t>Commercial and Industrial | Doubtful</t>
  </si>
  <si>
    <t>Commercial and Industrial | Loss</t>
  </si>
  <si>
    <t>Loans Receivable and Allowance for Credit Losses - Impaired Financing Receivable Performance Status (Details) - USD ($) $ in Thousands</t>
  </si>
  <si>
    <t>Total Residential and Consumer</t>
  </si>
  <si>
    <t>Nonperforming | Residential Mortgage</t>
  </si>
  <si>
    <t>Nonperforming | Consumer</t>
  </si>
  <si>
    <t>Nonperforming | Total Residential and Consumer</t>
  </si>
  <si>
    <t>Performing | Residential Mortgage</t>
  </si>
  <si>
    <t>Performing | Consumer</t>
  </si>
  <si>
    <t>Performing | Total Residential and Consumer</t>
  </si>
  <si>
    <t>Loans Receivable and Allowance for Credit Losses - Troubled Debt Restructurings (Details)</t>
  </si>
  <si>
    <t>Jun. 30, 2019USD ($)loan</t>
  </si>
  <si>
    <t>Jun. 30, 2018USD ($)loan</t>
  </si>
  <si>
    <t>Jun. 30, 2018USD ($)contract</t>
  </si>
  <si>
    <t>Dec. 31, 2018USD ($)</t>
  </si>
  <si>
    <t>Financing Receivable, Troubled Debt Restructuring [Line Items]</t>
  </si>
  <si>
    <t>Number of contracts</t>
  </si>
  <si>
    <t>Number of troubled debt restructurings into which loans were modified | loan</t>
  </si>
  <si>
    <t>Pre-modification outstanding recorded investments</t>
  </si>
  <si>
    <t>Post-modification outstanding recorded investments</t>
  </si>
  <si>
    <t>Loans modified in TDRs during period of subsequent payment default | loan</t>
  </si>
  <si>
    <t>OREO properties</t>
  </si>
  <si>
    <t>Loans collateralized by property in process of foreclosure</t>
  </si>
  <si>
    <t>Number of contracts | contract</t>
  </si>
  <si>
    <t>Nonperforming</t>
  </si>
  <si>
    <t>Fair Value Measurements - Fair Value Assets Measured on Nonrecurring Basis (Details) - Fair Value Measurements, Nonrecurring $ in Thousands</t>
  </si>
  <si>
    <t>Fair Value, Assets and Liabilities Measured on Recurring and Nonrecurring Basis [Line Items]</t>
  </si>
  <si>
    <t>Impaired loans</t>
  </si>
  <si>
    <t>Level 1 Inputs</t>
  </si>
  <si>
    <t>Level 2 Inputs</t>
  </si>
  <si>
    <t>Level 3 Inputs</t>
  </si>
  <si>
    <t>Fair Value Measurements - Additional Qualitative Information About Level 3 Assets (Details) - Fair Value, Inputs, Level 3 - USD ($) $ in Thousands</t>
  </si>
  <si>
    <t>Fair Value Measurements, Nonrecurring | Appraisal Adjustments</t>
  </si>
  <si>
    <t>Fair Value Inputs, Assets, Quantitative Information [Line Items] (Deprecated 2018-01-31)</t>
  </si>
  <si>
    <t>Fair value estimate</t>
  </si>
  <si>
    <t>Measurement Input, Comparability Adjustment | Appraisal Adjustments</t>
  </si>
  <si>
    <t>Fair value estimate, measurement input</t>
  </si>
  <si>
    <t>0.00%</t>
  </si>
  <si>
    <t>Measurement Input, Comparability Adjustment | Appraisal Adjustments | Weighted Average</t>
  </si>
  <si>
    <t>Measurement Input, Comparability Adjustment | Liquidation Expenses</t>
  </si>
  <si>
    <t>7.30%</t>
  </si>
  <si>
    <t>Measurement Input, Comparability Adjustment | Liquidation Expenses | Weighted Average</t>
  </si>
  <si>
    <t>Fair Value Measurements - Fair Value, Assets and Liabilities (Details) - USD ($) $ in Thousands</t>
  </si>
  <si>
    <t>Financial assets:</t>
  </si>
  <si>
    <t>Securities held to maturity</t>
  </si>
  <si>
    <t>Financial liabilities:</t>
  </si>
  <si>
    <t>Carrying Amount</t>
  </si>
  <si>
    <t>Loans receivable</t>
  </si>
  <si>
    <t>Accrued interest payable</t>
  </si>
  <si>
    <t>Fair Value</t>
  </si>
  <si>
    <t>Fair Value | Level 1 Inputs</t>
  </si>
  <si>
    <t>Fair Value | Level 2 Inputs</t>
  </si>
  <si>
    <t>Fair Value | Level 3 Inputs</t>
  </si>
  <si>
    <t>Leases (Details) - USD ($) $ in Thousands</t>
  </si>
  <si>
    <t>Weighted average remaining lease term (in years)</t>
  </si>
  <si>
    <t>4 years 6 months</t>
  </si>
  <si>
    <t>Weighted average discount rate</t>
  </si>
  <si>
    <t>3.14%</t>
  </si>
  <si>
    <t>Rent expense</t>
  </si>
  <si>
    <t>Leases - Lease Cost (Details) - USD ($) $ in Thousands</t>
  </si>
  <si>
    <t>Operating lease cost</t>
  </si>
  <si>
    <t>Short-term lease cost</t>
  </si>
  <si>
    <t>Total lease Cost</t>
  </si>
  <si>
    <t>Leases - Maturity of Lease Payments (Details) - USD ($) $ in Thousands</t>
  </si>
  <si>
    <t>Lease payments due:</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Total lease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C11" s="5" t="n">
        <v>52299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7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7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00</v>
      </c>
      <c r="C3" s="6" t="n">
        <v>1558</v>
      </c>
    </row>
    <row r="4" spans="1:3">
      <c r="A4" s="4" t="s">
        <v>34</v>
      </c>
      <c r="B4" s="5" t="n">
        <v>14473</v>
      </c>
      <c r="C4" s="5" t="n">
        <v>10242</v>
      </c>
    </row>
    <row r="5" spans="1:3">
      <c r="A5" s="4" t="s">
        <v>35</v>
      </c>
      <c r="B5" s="5" t="n">
        <v>15673</v>
      </c>
      <c r="C5" s="5" t="n">
        <v>11800</v>
      </c>
    </row>
    <row r="6" spans="1:3">
      <c r="A6" s="4" t="s">
        <v>36</v>
      </c>
      <c r="B6" s="5" t="n">
        <v>39455</v>
      </c>
      <c r="C6" s="5" t="n">
        <v>39476</v>
      </c>
    </row>
    <row r="7" spans="1:3">
      <c r="A7" s="4" t="s">
        <v>37</v>
      </c>
      <c r="B7" s="5" t="n">
        <v>494192</v>
      </c>
      <c r="C7" s="5" t="n">
        <v>502299</v>
      </c>
    </row>
    <row r="8" spans="1:3">
      <c r="A8" s="4" t="s">
        <v>38</v>
      </c>
      <c r="B8" s="5" t="n">
        <v>8006</v>
      </c>
      <c r="C8" s="5" t="n">
        <v>8180</v>
      </c>
    </row>
    <row r="9" spans="1:3">
      <c r="A9" s="4" t="s">
        <v>39</v>
      </c>
      <c r="B9" s="5" t="n">
        <v>4805</v>
      </c>
      <c r="C9" s="5" t="n">
        <v>4756</v>
      </c>
    </row>
    <row r="10" spans="1:3">
      <c r="A10" s="4" t="s">
        <v>40</v>
      </c>
      <c r="B10" s="5" t="n">
        <v>14775</v>
      </c>
      <c r="C10" s="5" t="n">
        <v>14585</v>
      </c>
    </row>
    <row r="11" spans="1:3">
      <c r="A11" s="4" t="s">
        <v>41</v>
      </c>
      <c r="B11" s="5" t="n">
        <v>1715</v>
      </c>
      <c r="C11" s="5" t="n">
        <v>1615</v>
      </c>
    </row>
    <row r="12" spans="1:3">
      <c r="A12" s="4" t="s">
        <v>42</v>
      </c>
      <c r="B12" s="5" t="n">
        <v>2863</v>
      </c>
      <c r="C12" s="5" t="n">
        <v>1789</v>
      </c>
    </row>
    <row r="13" spans="1:3">
      <c r="A13" s="4" t="s">
        <v>43</v>
      </c>
      <c r="B13" s="5" t="n">
        <v>581484</v>
      </c>
      <c r="C13" s="5" t="n">
        <v>584500</v>
      </c>
    </row>
    <row r="14" spans="1:3">
      <c r="A14" s="3" t="s">
        <v>44</v>
      </c>
    </row>
    <row r="15" spans="1:3">
      <c r="A15" s="4" t="s">
        <v>45</v>
      </c>
      <c r="B15" s="5" t="n">
        <v>49799</v>
      </c>
      <c r="C15" s="5" t="n">
        <v>46690</v>
      </c>
    </row>
    <row r="16" spans="1:3">
      <c r="A16" s="4" t="s">
        <v>46</v>
      </c>
      <c r="B16" s="5" t="n">
        <v>366808</v>
      </c>
      <c r="C16" s="5" t="n">
        <v>373889</v>
      </c>
    </row>
    <row r="17" spans="1:3">
      <c r="A17" s="4" t="s">
        <v>47</v>
      </c>
      <c r="B17" s="5" t="n">
        <v>416607</v>
      </c>
      <c r="C17" s="5" t="n">
        <v>420579</v>
      </c>
    </row>
    <row r="18" spans="1:3">
      <c r="A18" s="4" t="s">
        <v>48</v>
      </c>
      <c r="B18" s="5" t="n">
        <v>95075</v>
      </c>
      <c r="C18" s="5" t="n">
        <v>94275</v>
      </c>
    </row>
    <row r="19" spans="1:3">
      <c r="A19" s="4" t="s">
        <v>49</v>
      </c>
      <c r="B19" s="5" t="n">
        <v>703</v>
      </c>
      <c r="C19" s="5" t="n">
        <v>749</v>
      </c>
    </row>
    <row r="20" spans="1:3">
      <c r="A20" s="4" t="s">
        <v>50</v>
      </c>
      <c r="B20" s="5" t="n">
        <v>2720</v>
      </c>
      <c r="C20" s="5" t="n">
        <v>2251</v>
      </c>
    </row>
    <row r="21" spans="1:3">
      <c r="A21" s="4" t="s">
        <v>51</v>
      </c>
      <c r="B21" s="5" t="n">
        <v>515105</v>
      </c>
      <c r="C21" s="5" t="n">
        <v>517854</v>
      </c>
    </row>
    <row r="22" spans="1:3">
      <c r="A22" s="3" t="s">
        <v>52</v>
      </c>
    </row>
    <row r="23" spans="1:3">
      <c r="A23" s="4" t="s">
        <v>53</v>
      </c>
      <c r="B23" s="5" t="n">
        <v>0</v>
      </c>
      <c r="C23" s="5" t="n">
        <v>0</v>
      </c>
    </row>
    <row r="24" spans="1:3">
      <c r="A24" s="4" t="s">
        <v>54</v>
      </c>
      <c r="B24" s="5" t="n">
        <v>53</v>
      </c>
      <c r="C24" s="5" t="n">
        <v>54</v>
      </c>
    </row>
    <row r="25" spans="1:3">
      <c r="A25" s="4" t="s">
        <v>55</v>
      </c>
      <c r="B25" s="5" t="n">
        <v>42670</v>
      </c>
      <c r="C25" s="5" t="n">
        <v>44726</v>
      </c>
    </row>
    <row r="26" spans="1:3">
      <c r="A26" s="4" t="s">
        <v>56</v>
      </c>
      <c r="B26" s="5" t="n">
        <v>25234</v>
      </c>
      <c r="C26" s="5" t="n">
        <v>23498</v>
      </c>
    </row>
    <row r="27" spans="1:3">
      <c r="A27" s="4" t="s">
        <v>57</v>
      </c>
      <c r="B27" s="5" t="n">
        <v>-1578</v>
      </c>
      <c r="C27" s="5" t="n">
        <v>-1632</v>
      </c>
    </row>
    <row r="28" spans="1:3">
      <c r="A28" s="4" t="s">
        <v>58</v>
      </c>
      <c r="B28" s="5" t="n">
        <v>66379</v>
      </c>
      <c r="C28" s="5" t="n">
        <v>66646</v>
      </c>
    </row>
    <row r="29" spans="1:3">
      <c r="A29" s="4" t="s">
        <v>59</v>
      </c>
      <c r="B29" s="6" t="n">
        <v>581484</v>
      </c>
      <c r="C29" s="6" t="n">
        <v>584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27</v>
      </c>
    </row>
    <row r="2" spans="1:3">
      <c r="A2" s="3" t="s">
        <v>166</v>
      </c>
    </row>
    <row r="3" spans="1:3">
      <c r="A3" s="4" t="s">
        <v>228</v>
      </c>
      <c r="B3" s="6" t="n">
        <v>1100</v>
      </c>
      <c r="C3" s="6" t="n">
        <v>1200</v>
      </c>
    </row>
    <row r="4" spans="1:3">
      <c r="A4" s="4" t="s">
        <v>229</v>
      </c>
      <c r="B4" s="6" t="n">
        <v>1112</v>
      </c>
      <c r="C4" s="6" t="n">
        <v>1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30</v>
      </c>
      <c r="B1" s="2" t="s">
        <v>73</v>
      </c>
      <c r="F1" s="2" t="s">
        <v>1</v>
      </c>
    </row>
    <row r="2" spans="1:7">
      <c r="B2" s="2" t="s">
        <v>2</v>
      </c>
      <c r="C2" s="2" t="s">
        <v>231</v>
      </c>
      <c r="D2" s="2" t="s">
        <v>74</v>
      </c>
      <c r="E2" s="2" t="s">
        <v>232</v>
      </c>
      <c r="F2" s="2" t="s">
        <v>2</v>
      </c>
      <c r="G2" s="2" t="s">
        <v>74</v>
      </c>
    </row>
    <row r="3" spans="1:7">
      <c r="A3" s="3" t="s">
        <v>233</v>
      </c>
    </row>
    <row r="4" spans="1:7">
      <c r="A4" s="4" t="s">
        <v>234</v>
      </c>
      <c r="B4" s="6" t="n">
        <v>1222</v>
      </c>
      <c r="C4" s="6" t="n">
        <v>514</v>
      </c>
      <c r="D4" s="6" t="n">
        <v>1243</v>
      </c>
      <c r="E4" s="6" t="n">
        <v>1022</v>
      </c>
      <c r="F4" s="6" t="n">
        <v>1736</v>
      </c>
      <c r="G4" s="6" t="n">
        <v>2265</v>
      </c>
    </row>
    <row r="5" spans="1:7">
      <c r="A5" s="3" t="s">
        <v>235</v>
      </c>
    </row>
    <row r="6" spans="1:7">
      <c r="A6" s="4" t="s">
        <v>236</v>
      </c>
      <c r="B6" s="5" t="n">
        <v>5127000</v>
      </c>
      <c r="D6" s="5" t="n">
        <v>5331000</v>
      </c>
      <c r="F6" s="5" t="n">
        <v>5162000</v>
      </c>
      <c r="G6" s="5" t="n">
        <v>5400000</v>
      </c>
    </row>
    <row r="7" spans="1:7">
      <c r="A7" s="4" t="s">
        <v>237</v>
      </c>
      <c r="B7" s="5" t="n">
        <v>28000</v>
      </c>
      <c r="D7" s="5" t="n">
        <v>44000</v>
      </c>
      <c r="F7" s="5" t="n">
        <v>34000</v>
      </c>
      <c r="G7" s="5" t="n">
        <v>41000</v>
      </c>
    </row>
    <row r="8" spans="1:7">
      <c r="A8" s="4" t="s">
        <v>238</v>
      </c>
      <c r="B8" s="5" t="n">
        <v>5155000</v>
      </c>
      <c r="D8" s="5" t="n">
        <v>5375000</v>
      </c>
      <c r="F8" s="5" t="n">
        <v>5196000</v>
      </c>
      <c r="G8" s="5" t="n">
        <v>5441000</v>
      </c>
    </row>
    <row r="9" spans="1:7">
      <c r="A9" s="3" t="s">
        <v>103</v>
      </c>
    </row>
    <row r="10" spans="1:7">
      <c r="A10" s="4" t="s">
        <v>104</v>
      </c>
      <c r="B10" s="7" t="n">
        <v>0.24</v>
      </c>
      <c r="D10" s="7" t="n">
        <v>0.23</v>
      </c>
      <c r="F10" s="7" t="n">
        <v>0.34</v>
      </c>
      <c r="G10" s="7" t="n">
        <v>0.42</v>
      </c>
    </row>
    <row r="11" spans="1:7">
      <c r="A11" s="4" t="s">
        <v>105</v>
      </c>
      <c r="B11" s="7" t="n">
        <v>0.24</v>
      </c>
      <c r="D11" s="7" t="n">
        <v>0.23</v>
      </c>
      <c r="F11" s="7" t="n">
        <v>0.33</v>
      </c>
      <c r="G11" s="7" t="n">
        <v>0.42</v>
      </c>
    </row>
    <row r="12" spans="1:7">
      <c r="A12" s="4" t="s">
        <v>239</v>
      </c>
      <c r="B12" s="5" t="n">
        <v>0</v>
      </c>
      <c r="D12" s="5" t="n">
        <v>0</v>
      </c>
      <c r="F12" s="5" t="n">
        <v>0</v>
      </c>
      <c r="G12" s="5" t="n">
        <v>0</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1</v>
      </c>
    </row>
    <row r="2" spans="1:3">
      <c r="A2" s="3" t="s">
        <v>241</v>
      </c>
    </row>
    <row r="3" spans="1:3">
      <c r="A3" s="4" t="s">
        <v>242</v>
      </c>
      <c r="B3" s="6" t="n">
        <v>39455</v>
      </c>
      <c r="C3" s="6" t="n">
        <v>39476</v>
      </c>
    </row>
    <row r="4" spans="1:3">
      <c r="A4" s="4" t="s">
        <v>243</v>
      </c>
      <c r="B4" s="5" t="n">
        <v>337</v>
      </c>
      <c r="C4" s="5" t="n">
        <v>153</v>
      </c>
    </row>
    <row r="5" spans="1:3">
      <c r="A5" s="4" t="s">
        <v>244</v>
      </c>
      <c r="B5" s="5" t="n">
        <v>591</v>
      </c>
      <c r="C5" s="5" t="n">
        <v>1060</v>
      </c>
    </row>
    <row r="6" spans="1:3">
      <c r="A6" s="4" t="s">
        <v>245</v>
      </c>
      <c r="B6" s="5" t="n">
        <v>39201</v>
      </c>
      <c r="C6" s="5" t="n">
        <v>38569</v>
      </c>
    </row>
    <row r="7" spans="1:3">
      <c r="A7" s="4" t="s">
        <v>246</v>
      </c>
    </row>
    <row r="8" spans="1:3">
      <c r="A8" s="3" t="s">
        <v>241</v>
      </c>
    </row>
    <row r="9" spans="1:3">
      <c r="A9" s="4" t="s">
        <v>247</v>
      </c>
      <c r="B9" s="5" t="n">
        <v>1000</v>
      </c>
      <c r="C9" s="5" t="n">
        <v>2000</v>
      </c>
    </row>
    <row r="10" spans="1:3">
      <c r="A10" s="4" t="s">
        <v>248</v>
      </c>
      <c r="B10" s="5" t="n">
        <v>0</v>
      </c>
      <c r="C10" s="5" t="n">
        <v>0</v>
      </c>
    </row>
    <row r="11" spans="1:3">
      <c r="A11" s="4" t="s">
        <v>249</v>
      </c>
      <c r="B11" s="5" t="n">
        <v>4</v>
      </c>
      <c r="C11" s="5" t="n">
        <v>18</v>
      </c>
    </row>
    <row r="12" spans="1:3">
      <c r="A12" s="4" t="s">
        <v>250</v>
      </c>
      <c r="B12" s="5" t="n">
        <v>996</v>
      </c>
      <c r="C12" s="5" t="n">
        <v>1982</v>
      </c>
    </row>
    <row r="13" spans="1:3">
      <c r="A13" s="4" t="s">
        <v>251</v>
      </c>
      <c r="B13" s="5" t="n">
        <v>0</v>
      </c>
      <c r="C13" s="5" t="n">
        <v>0</v>
      </c>
    </row>
    <row r="14" spans="1:3">
      <c r="A14" s="4" t="s">
        <v>252</v>
      </c>
      <c r="B14" s="5" t="n">
        <v>0</v>
      </c>
      <c r="C14" s="5" t="n">
        <v>0</v>
      </c>
    </row>
    <row r="15" spans="1:3">
      <c r="A15" s="4" t="s">
        <v>253</v>
      </c>
      <c r="B15" s="5" t="n">
        <v>0</v>
      </c>
      <c r="C15" s="5" t="n">
        <v>0</v>
      </c>
    </row>
    <row r="16" spans="1:3">
      <c r="A16" s="4" t="s">
        <v>254</v>
      </c>
      <c r="B16" s="5" t="n">
        <v>0</v>
      </c>
      <c r="C16" s="5" t="n">
        <v>0</v>
      </c>
    </row>
    <row r="17" spans="1:3">
      <c r="A17" s="4" t="s">
        <v>255</v>
      </c>
      <c r="B17" s="5" t="n">
        <v>0</v>
      </c>
      <c r="C17" s="5" t="n">
        <v>3000</v>
      </c>
    </row>
    <row r="18" spans="1:3">
      <c r="A18" s="4" t="s">
        <v>256</v>
      </c>
      <c r="B18" s="5" t="n">
        <v>0</v>
      </c>
      <c r="C18" s="5" t="n">
        <v>2</v>
      </c>
    </row>
    <row r="19" spans="1:3">
      <c r="A19" s="4" t="s">
        <v>257</v>
      </c>
      <c r="B19" s="5" t="n">
        <v>0</v>
      </c>
      <c r="C19" s="5" t="n">
        <v>0</v>
      </c>
    </row>
    <row r="20" spans="1:3">
      <c r="A20" s="4" t="s">
        <v>258</v>
      </c>
      <c r="B20" s="5" t="n">
        <v>0</v>
      </c>
      <c r="C20" s="5" t="n">
        <v>3002</v>
      </c>
    </row>
    <row r="21" spans="1:3">
      <c r="A21" s="4" t="s">
        <v>259</v>
      </c>
      <c r="B21" s="5" t="n">
        <v>6000</v>
      </c>
      <c r="C21" s="5" t="n">
        <v>3000</v>
      </c>
    </row>
    <row r="22" spans="1:3">
      <c r="A22" s="4" t="s">
        <v>260</v>
      </c>
      <c r="B22" s="5" t="n">
        <v>0</v>
      </c>
      <c r="C22" s="5" t="n">
        <v>9</v>
      </c>
    </row>
    <row r="23" spans="1:3">
      <c r="A23" s="4" t="s">
        <v>261</v>
      </c>
      <c r="B23" s="5" t="n">
        <v>0</v>
      </c>
      <c r="C23" s="5" t="n">
        <v>0</v>
      </c>
    </row>
    <row r="24" spans="1:3">
      <c r="A24" s="4" t="s">
        <v>262</v>
      </c>
      <c r="B24" s="5" t="n">
        <v>6000</v>
      </c>
      <c r="C24" s="5" t="n">
        <v>3009</v>
      </c>
    </row>
    <row r="25" spans="1:3">
      <c r="A25" s="4" t="s">
        <v>242</v>
      </c>
      <c r="B25" s="5" t="n">
        <v>7000</v>
      </c>
      <c r="C25" s="5" t="n">
        <v>8000</v>
      </c>
    </row>
    <row r="26" spans="1:3">
      <c r="A26" s="4" t="s">
        <v>243</v>
      </c>
      <c r="B26" s="5" t="n">
        <v>0</v>
      </c>
      <c r="C26" s="5" t="n">
        <v>11</v>
      </c>
    </row>
    <row r="27" spans="1:3">
      <c r="A27" s="4" t="s">
        <v>244</v>
      </c>
      <c r="B27" s="5" t="n">
        <v>4</v>
      </c>
      <c r="C27" s="5" t="n">
        <v>18</v>
      </c>
    </row>
    <row r="28" spans="1:3">
      <c r="A28" s="4" t="s">
        <v>245</v>
      </c>
      <c r="B28" s="5" t="n">
        <v>6996</v>
      </c>
      <c r="C28" s="5" t="n">
        <v>7993</v>
      </c>
    </row>
    <row r="29" spans="1:3">
      <c r="A29" s="4" t="s">
        <v>263</v>
      </c>
    </row>
    <row r="30" spans="1:3">
      <c r="A30" s="3" t="s">
        <v>241</v>
      </c>
    </row>
    <row r="31" spans="1:3">
      <c r="A31" s="4" t="s">
        <v>264</v>
      </c>
      <c r="B31" s="5" t="n">
        <v>24917</v>
      </c>
      <c r="C31" s="5" t="n">
        <v>23936</v>
      </c>
    </row>
    <row r="32" spans="1:3">
      <c r="A32" s="4" t="s">
        <v>265</v>
      </c>
      <c r="B32" s="5" t="n">
        <v>321</v>
      </c>
      <c r="C32" s="5" t="n">
        <v>142</v>
      </c>
    </row>
    <row r="33" spans="1:3">
      <c r="A33" s="4" t="s">
        <v>266</v>
      </c>
      <c r="B33" s="5" t="n">
        <v>61</v>
      </c>
      <c r="C33" s="5" t="n">
        <v>299</v>
      </c>
    </row>
    <row r="34" spans="1:3">
      <c r="A34" s="4" t="s">
        <v>267</v>
      </c>
      <c r="B34" s="5" t="n">
        <v>25177</v>
      </c>
      <c r="C34" s="5" t="n">
        <v>23779</v>
      </c>
    </row>
    <row r="35" spans="1:3">
      <c r="A35" s="4" t="s">
        <v>268</v>
      </c>
    </row>
    <row r="36" spans="1:3">
      <c r="A36" s="3" t="s">
        <v>241</v>
      </c>
    </row>
    <row r="37" spans="1:3">
      <c r="A37" s="4" t="s">
        <v>247</v>
      </c>
      <c r="B37" s="5" t="n">
        <v>1500</v>
      </c>
      <c r="C37" s="5" t="n">
        <v>0</v>
      </c>
    </row>
    <row r="38" spans="1:3">
      <c r="A38" s="4" t="s">
        <v>248</v>
      </c>
      <c r="B38" s="5" t="n">
        <v>4</v>
      </c>
      <c r="C38" s="5" t="n">
        <v>0</v>
      </c>
    </row>
    <row r="39" spans="1:3">
      <c r="A39" s="4" t="s">
        <v>249</v>
      </c>
      <c r="B39" s="5" t="n">
        <v>0</v>
      </c>
      <c r="C39" s="5" t="n">
        <v>0</v>
      </c>
    </row>
    <row r="40" spans="1:3">
      <c r="A40" s="4" t="s">
        <v>250</v>
      </c>
      <c r="B40" s="5" t="n">
        <v>1504</v>
      </c>
      <c r="C40" s="5" t="n">
        <v>0</v>
      </c>
    </row>
    <row r="41" spans="1:3">
      <c r="A41" s="4" t="s">
        <v>251</v>
      </c>
      <c r="B41" s="5" t="n">
        <v>0</v>
      </c>
      <c r="C41" s="5" t="n">
        <v>1500</v>
      </c>
    </row>
    <row r="42" spans="1:3">
      <c r="A42" s="4" t="s">
        <v>252</v>
      </c>
      <c r="B42" s="5" t="n">
        <v>0</v>
      </c>
      <c r="C42" s="5" t="n">
        <v>0</v>
      </c>
    </row>
    <row r="43" spans="1:3">
      <c r="A43" s="4" t="s">
        <v>253</v>
      </c>
      <c r="B43" s="5" t="n">
        <v>0</v>
      </c>
      <c r="C43" s="5" t="n">
        <v>13</v>
      </c>
    </row>
    <row r="44" spans="1:3">
      <c r="A44" s="4" t="s">
        <v>254</v>
      </c>
      <c r="B44" s="5" t="n">
        <v>0</v>
      </c>
      <c r="C44" s="5" t="n">
        <v>1487</v>
      </c>
    </row>
    <row r="45" spans="1:3">
      <c r="A45" s="4" t="s">
        <v>255</v>
      </c>
      <c r="B45" s="5" t="n">
        <v>1000</v>
      </c>
      <c r="C45" s="5" t="n">
        <v>1000</v>
      </c>
    </row>
    <row r="46" spans="1:3">
      <c r="A46" s="4" t="s">
        <v>256</v>
      </c>
      <c r="B46" s="5" t="n">
        <v>0</v>
      </c>
      <c r="C46" s="5" t="n">
        <v>0</v>
      </c>
    </row>
    <row r="47" spans="1:3">
      <c r="A47" s="4" t="s">
        <v>257</v>
      </c>
      <c r="B47" s="5" t="n">
        <v>59</v>
      </c>
      <c r="C47" s="5" t="n">
        <v>90</v>
      </c>
    </row>
    <row r="48" spans="1:3">
      <c r="A48" s="4" t="s">
        <v>258</v>
      </c>
      <c r="B48" s="5" t="n">
        <v>941</v>
      </c>
      <c r="C48" s="5" t="n">
        <v>910</v>
      </c>
    </row>
    <row r="49" spans="1:3">
      <c r="A49" s="4" t="s">
        <v>259</v>
      </c>
      <c r="B49" s="5" t="n">
        <v>4000</v>
      </c>
      <c r="C49" s="5" t="n">
        <v>4000</v>
      </c>
    </row>
    <row r="50" spans="1:3">
      <c r="A50" s="4" t="s">
        <v>260</v>
      </c>
      <c r="B50" s="5" t="n">
        <v>0</v>
      </c>
      <c r="C50" s="5" t="n">
        <v>0</v>
      </c>
    </row>
    <row r="51" spans="1:3">
      <c r="A51" s="4" t="s">
        <v>261</v>
      </c>
      <c r="B51" s="5" t="n">
        <v>467</v>
      </c>
      <c r="C51" s="5" t="n">
        <v>633</v>
      </c>
    </row>
    <row r="52" spans="1:3">
      <c r="A52" s="4" t="s">
        <v>262</v>
      </c>
      <c r="B52" s="5" t="n">
        <v>3533</v>
      </c>
      <c r="C52" s="5" t="n">
        <v>3367</v>
      </c>
    </row>
    <row r="53" spans="1:3">
      <c r="A53" s="4" t="s">
        <v>242</v>
      </c>
      <c r="B53" s="5" t="n">
        <v>6500</v>
      </c>
      <c r="C53" s="5" t="n">
        <v>6500</v>
      </c>
    </row>
    <row r="54" spans="1:3">
      <c r="A54" s="4" t="s">
        <v>243</v>
      </c>
      <c r="B54" s="5" t="n">
        <v>4</v>
      </c>
      <c r="C54" s="5" t="n">
        <v>0</v>
      </c>
    </row>
    <row r="55" spans="1:3">
      <c r="A55" s="4" t="s">
        <v>244</v>
      </c>
      <c r="B55" s="5" t="n">
        <v>526</v>
      </c>
      <c r="C55" s="5" t="n">
        <v>736</v>
      </c>
    </row>
    <row r="56" spans="1:3">
      <c r="A56" s="4" t="s">
        <v>245</v>
      </c>
      <c r="B56" s="5" t="n">
        <v>5978</v>
      </c>
      <c r="C56" s="5" t="n">
        <v>5764</v>
      </c>
    </row>
    <row r="57" spans="1:3">
      <c r="A57" s="4" t="s">
        <v>269</v>
      </c>
    </row>
    <row r="58" spans="1:3">
      <c r="A58" s="3" t="s">
        <v>241</v>
      </c>
    </row>
    <row r="59" spans="1:3">
      <c r="A59" s="4" t="s">
        <v>247</v>
      </c>
      <c r="B59" s="5" t="n">
        <v>160</v>
      </c>
      <c r="C59" s="5" t="n">
        <v>161</v>
      </c>
    </row>
    <row r="60" spans="1:3">
      <c r="A60" s="4" t="s">
        <v>248</v>
      </c>
      <c r="B60" s="5" t="n">
        <v>0</v>
      </c>
      <c r="C60" s="5" t="n">
        <v>0</v>
      </c>
    </row>
    <row r="61" spans="1:3">
      <c r="A61" s="4" t="s">
        <v>249</v>
      </c>
      <c r="B61" s="5" t="n">
        <v>0</v>
      </c>
      <c r="C61" s="5" t="n">
        <v>1</v>
      </c>
    </row>
    <row r="62" spans="1:3">
      <c r="A62" s="4" t="s">
        <v>250</v>
      </c>
      <c r="B62" s="5" t="n">
        <v>160</v>
      </c>
      <c r="C62" s="5" t="n">
        <v>160</v>
      </c>
    </row>
    <row r="63" spans="1:3">
      <c r="A63" s="4" t="s">
        <v>251</v>
      </c>
      <c r="B63" s="5" t="n">
        <v>696</v>
      </c>
      <c r="C63" s="5" t="n">
        <v>697</v>
      </c>
    </row>
    <row r="64" spans="1:3">
      <c r="A64" s="4" t="s">
        <v>252</v>
      </c>
      <c r="B64" s="5" t="n">
        <v>7</v>
      </c>
      <c r="C64" s="5" t="n">
        <v>0</v>
      </c>
    </row>
    <row r="65" spans="1:3">
      <c r="A65" s="4" t="s">
        <v>253</v>
      </c>
      <c r="B65" s="5" t="n">
        <v>0</v>
      </c>
      <c r="C65" s="5" t="n">
        <v>5</v>
      </c>
    </row>
    <row r="66" spans="1:3">
      <c r="A66" s="4" t="s">
        <v>254</v>
      </c>
      <c r="B66" s="5" t="n">
        <v>703</v>
      </c>
      <c r="C66" s="5" t="n">
        <v>692</v>
      </c>
    </row>
    <row r="67" spans="1:3">
      <c r="A67" s="4" t="s">
        <v>255</v>
      </c>
      <c r="B67" s="5" t="n">
        <v>182</v>
      </c>
      <c r="C67" s="5" t="n">
        <v>182</v>
      </c>
    </row>
    <row r="68" spans="1:3">
      <c r="A68" s="4" t="s">
        <v>256</v>
      </c>
      <c r="B68" s="5" t="n">
        <v>5</v>
      </c>
      <c r="C68" s="5" t="n">
        <v>0</v>
      </c>
    </row>
    <row r="69" spans="1:3">
      <c r="A69" s="4" t="s">
        <v>257</v>
      </c>
      <c r="B69" s="5" t="n">
        <v>0</v>
      </c>
      <c r="C69" s="5" t="n">
        <v>1</v>
      </c>
    </row>
    <row r="70" spans="1:3">
      <c r="A70" s="4" t="s">
        <v>258</v>
      </c>
      <c r="B70" s="5" t="n">
        <v>187</v>
      </c>
      <c r="C70" s="5" t="n">
        <v>181</v>
      </c>
    </row>
    <row r="71" spans="1:3">
      <c r="A71" s="4" t="s">
        <v>242</v>
      </c>
      <c r="B71" s="5" t="n">
        <v>1038</v>
      </c>
      <c r="C71" s="5" t="n">
        <v>1040</v>
      </c>
    </row>
    <row r="72" spans="1:3">
      <c r="A72" s="4" t="s">
        <v>243</v>
      </c>
      <c r="B72" s="5" t="n">
        <v>12</v>
      </c>
      <c r="C72" s="5" t="n">
        <v>0</v>
      </c>
    </row>
    <row r="73" spans="1:3">
      <c r="A73" s="4" t="s">
        <v>244</v>
      </c>
      <c r="B73" s="5" t="n">
        <v>0</v>
      </c>
      <c r="C73" s="5" t="n">
        <v>7</v>
      </c>
    </row>
    <row r="74" spans="1:3">
      <c r="A74" s="4" t="s">
        <v>245</v>
      </c>
      <c r="B74" s="6" t="n">
        <v>1050</v>
      </c>
      <c r="C74" s="6" t="n">
        <v>10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9"/>
  </cols>
  <sheetData>
    <row r="1" spans="1:4">
      <c r="A1" s="1" t="s">
        <v>270</v>
      </c>
      <c r="B1" s="2" t="s">
        <v>1</v>
      </c>
    </row>
    <row r="2" spans="1:4">
      <c r="B2" s="2" t="s">
        <v>271</v>
      </c>
      <c r="C2" s="2" t="s">
        <v>272</v>
      </c>
      <c r="D2" s="2" t="s">
        <v>273</v>
      </c>
    </row>
    <row r="3" spans="1:4">
      <c r="A3" s="3" t="s">
        <v>241</v>
      </c>
    </row>
    <row r="4" spans="1:4">
      <c r="A4" s="4" t="s">
        <v>274</v>
      </c>
      <c r="B4" s="6" t="n">
        <v>0</v>
      </c>
      <c r="C4" s="6" t="n">
        <v>0</v>
      </c>
    </row>
    <row r="5" spans="1:4">
      <c r="A5" s="4" t="s">
        <v>275</v>
      </c>
      <c r="B5" s="6" t="n">
        <v>3000000</v>
      </c>
      <c r="D5" s="6" t="n">
        <v>2000000</v>
      </c>
    </row>
    <row r="6" spans="1:4">
      <c r="A6" s="4" t="s">
        <v>246</v>
      </c>
    </row>
    <row r="7" spans="1:4">
      <c r="A7" s="3" t="s">
        <v>241</v>
      </c>
    </row>
    <row r="8" spans="1:4">
      <c r="A8" s="4" t="s">
        <v>276</v>
      </c>
      <c r="B8" s="5" t="n">
        <v>1</v>
      </c>
      <c r="D8" s="5" t="n">
        <v>2</v>
      </c>
    </row>
    <row r="9" spans="1:4">
      <c r="A9" s="4" t="s">
        <v>263</v>
      </c>
    </row>
    <row r="10" spans="1:4">
      <c r="A10" s="3" t="s">
        <v>241</v>
      </c>
    </row>
    <row r="11" spans="1:4">
      <c r="A11" s="4" t="s">
        <v>276</v>
      </c>
      <c r="B11" s="5" t="n">
        <v>11</v>
      </c>
      <c r="D11" s="5" t="n">
        <v>20</v>
      </c>
    </row>
    <row r="12" spans="1:4">
      <c r="A12" s="4" t="s">
        <v>268</v>
      </c>
    </row>
    <row r="13" spans="1:4">
      <c r="A13" s="3" t="s">
        <v>241</v>
      </c>
    </row>
    <row r="14" spans="1:4">
      <c r="A14" s="4" t="s">
        <v>276</v>
      </c>
      <c r="B14" s="5" t="n">
        <v>3</v>
      </c>
      <c r="D14" s="5" t="n">
        <v>5</v>
      </c>
    </row>
    <row r="15" spans="1:4">
      <c r="A15" s="4" t="s">
        <v>269</v>
      </c>
    </row>
    <row r="16" spans="1:4">
      <c r="A16" s="3" t="s">
        <v>241</v>
      </c>
    </row>
    <row r="17" spans="1:4">
      <c r="A17" s="4" t="s">
        <v>276</v>
      </c>
      <c r="D17" s="5" t="n">
        <v>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1</v>
      </c>
    </row>
    <row r="2" spans="1:3">
      <c r="A2" s="3" t="s">
        <v>241</v>
      </c>
    </row>
    <row r="3" spans="1:3">
      <c r="A3" s="4" t="s">
        <v>278</v>
      </c>
      <c r="B3" s="6" t="n">
        <v>2250</v>
      </c>
      <c r="C3" s="6" t="n">
        <v>1675</v>
      </c>
    </row>
    <row r="4" spans="1:3">
      <c r="A4" s="4" t="s">
        <v>279</v>
      </c>
      <c r="B4" s="5" t="n">
        <v>2</v>
      </c>
      <c r="C4" s="5" t="n">
        <v>15</v>
      </c>
    </row>
    <row r="5" spans="1:3">
      <c r="A5" s="4" t="s">
        <v>280</v>
      </c>
      <c r="B5" s="5" t="n">
        <v>9767</v>
      </c>
      <c r="C5" s="5" t="n">
        <v>22317</v>
      </c>
    </row>
    <row r="6" spans="1:3">
      <c r="A6" s="4" t="s">
        <v>281</v>
      </c>
      <c r="B6" s="5" t="n">
        <v>589</v>
      </c>
      <c r="C6" s="5" t="n">
        <v>1045</v>
      </c>
    </row>
    <row r="7" spans="1:3">
      <c r="A7" s="4" t="s">
        <v>282</v>
      </c>
      <c r="B7" s="5" t="n">
        <v>12017</v>
      </c>
      <c r="C7" s="5" t="n">
        <v>23992</v>
      </c>
    </row>
    <row r="8" spans="1:3">
      <c r="A8" s="4" t="s">
        <v>283</v>
      </c>
      <c r="B8" s="5" t="n">
        <v>591</v>
      </c>
      <c r="C8" s="5" t="n">
        <v>1060</v>
      </c>
    </row>
    <row r="9" spans="1:3">
      <c r="A9" s="4" t="s">
        <v>246</v>
      </c>
    </row>
    <row r="10" spans="1:3">
      <c r="A10" s="3" t="s">
        <v>241</v>
      </c>
    </row>
    <row r="11" spans="1:3">
      <c r="A11" s="4" t="s">
        <v>278</v>
      </c>
      <c r="B11" s="5" t="n">
        <v>0</v>
      </c>
      <c r="C11" s="5" t="n">
        <v>0</v>
      </c>
    </row>
    <row r="12" spans="1:3">
      <c r="A12" s="4" t="s">
        <v>279</v>
      </c>
      <c r="B12" s="5" t="n">
        <v>0</v>
      </c>
      <c r="C12" s="5" t="n">
        <v>0</v>
      </c>
    </row>
    <row r="13" spans="1:3">
      <c r="A13" s="4" t="s">
        <v>280</v>
      </c>
      <c r="B13" s="5" t="n">
        <v>996</v>
      </c>
      <c r="C13" s="5" t="n">
        <v>1982</v>
      </c>
    </row>
    <row r="14" spans="1:3">
      <c r="A14" s="4" t="s">
        <v>281</v>
      </c>
      <c r="B14" s="5" t="n">
        <v>4</v>
      </c>
      <c r="C14" s="5" t="n">
        <v>18</v>
      </c>
    </row>
    <row r="15" spans="1:3">
      <c r="A15" s="4" t="s">
        <v>282</v>
      </c>
      <c r="B15" s="5" t="n">
        <v>996</v>
      </c>
      <c r="C15" s="5" t="n">
        <v>1982</v>
      </c>
    </row>
    <row r="16" spans="1:3">
      <c r="A16" s="4" t="s">
        <v>283</v>
      </c>
      <c r="B16" s="5" t="n">
        <v>4</v>
      </c>
      <c r="C16" s="5" t="n">
        <v>18</v>
      </c>
    </row>
    <row r="17" spans="1:3">
      <c r="A17" s="4" t="s">
        <v>263</v>
      </c>
    </row>
    <row r="18" spans="1:3">
      <c r="A18" s="3" t="s">
        <v>241</v>
      </c>
    </row>
    <row r="19" spans="1:3">
      <c r="A19" s="4" t="s">
        <v>278</v>
      </c>
      <c r="B19" s="5" t="n">
        <v>2250</v>
      </c>
      <c r="C19" s="5" t="n">
        <v>8</v>
      </c>
    </row>
    <row r="20" spans="1:3">
      <c r="A20" s="4" t="s">
        <v>279</v>
      </c>
      <c r="B20" s="5" t="n">
        <v>2</v>
      </c>
      <c r="C20" s="5" t="n">
        <v>1</v>
      </c>
    </row>
    <row r="21" spans="1:3">
      <c r="A21" s="4" t="s">
        <v>280</v>
      </c>
      <c r="B21" s="5" t="n">
        <v>4297</v>
      </c>
      <c r="C21" s="5" t="n">
        <v>15205</v>
      </c>
    </row>
    <row r="22" spans="1:3">
      <c r="A22" s="4" t="s">
        <v>281</v>
      </c>
      <c r="B22" s="5" t="n">
        <v>59</v>
      </c>
      <c r="C22" s="5" t="n">
        <v>298</v>
      </c>
    </row>
    <row r="23" spans="1:3">
      <c r="A23" s="4" t="s">
        <v>282</v>
      </c>
      <c r="B23" s="5" t="n">
        <v>6547</v>
      </c>
      <c r="C23" s="5" t="n">
        <v>15213</v>
      </c>
    </row>
    <row r="24" spans="1:3">
      <c r="A24" s="4" t="s">
        <v>283</v>
      </c>
      <c r="B24" s="5" t="n">
        <v>61</v>
      </c>
      <c r="C24" s="5" t="n">
        <v>299</v>
      </c>
    </row>
    <row r="25" spans="1:3">
      <c r="A25" s="4" t="s">
        <v>268</v>
      </c>
    </row>
    <row r="26" spans="1:3">
      <c r="A26" s="3" t="s">
        <v>241</v>
      </c>
    </row>
    <row r="27" spans="1:3">
      <c r="A27" s="4" t="s">
        <v>278</v>
      </c>
      <c r="B27" s="5" t="n">
        <v>0</v>
      </c>
      <c r="C27" s="5" t="n">
        <v>1487</v>
      </c>
    </row>
    <row r="28" spans="1:3">
      <c r="A28" s="4" t="s">
        <v>279</v>
      </c>
      <c r="B28" s="5" t="n">
        <v>0</v>
      </c>
      <c r="C28" s="5" t="n">
        <v>13</v>
      </c>
    </row>
    <row r="29" spans="1:3">
      <c r="A29" s="4" t="s">
        <v>280</v>
      </c>
      <c r="B29" s="5" t="n">
        <v>4474</v>
      </c>
      <c r="C29" s="5" t="n">
        <v>4277</v>
      </c>
    </row>
    <row r="30" spans="1:3">
      <c r="A30" s="4" t="s">
        <v>281</v>
      </c>
      <c r="B30" s="5" t="n">
        <v>526</v>
      </c>
      <c r="C30" s="5" t="n">
        <v>723</v>
      </c>
    </row>
    <row r="31" spans="1:3">
      <c r="A31" s="4" t="s">
        <v>282</v>
      </c>
      <c r="B31" s="5" t="n">
        <v>4474</v>
      </c>
      <c r="C31" s="5" t="n">
        <v>5764</v>
      </c>
    </row>
    <row r="32" spans="1:3">
      <c r="A32" s="4" t="s">
        <v>283</v>
      </c>
      <c r="B32" s="6" t="n">
        <v>526</v>
      </c>
      <c r="C32" s="5" t="n">
        <v>736</v>
      </c>
    </row>
    <row r="33" spans="1:3">
      <c r="A33" s="4" t="s">
        <v>269</v>
      </c>
    </row>
    <row r="34" spans="1:3">
      <c r="A34" s="3" t="s">
        <v>241</v>
      </c>
    </row>
    <row r="35" spans="1:3">
      <c r="A35" s="4" t="s">
        <v>278</v>
      </c>
      <c r="C35" s="5" t="n">
        <v>180</v>
      </c>
    </row>
    <row r="36" spans="1:3">
      <c r="A36" s="4" t="s">
        <v>279</v>
      </c>
      <c r="C36" s="5" t="n">
        <v>1</v>
      </c>
    </row>
    <row r="37" spans="1:3">
      <c r="A37" s="4" t="s">
        <v>280</v>
      </c>
      <c r="C37" s="5" t="n">
        <v>853</v>
      </c>
    </row>
    <row r="38" spans="1:3">
      <c r="A38" s="4" t="s">
        <v>281</v>
      </c>
      <c r="C38" s="5" t="n">
        <v>6</v>
      </c>
    </row>
    <row r="39" spans="1:3">
      <c r="A39" s="4" t="s">
        <v>282</v>
      </c>
      <c r="C39" s="5" t="n">
        <v>1033</v>
      </c>
    </row>
    <row r="40" spans="1:3">
      <c r="A40" s="4" t="s">
        <v>283</v>
      </c>
      <c r="C40" s="6" t="n">
        <v>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286</v>
      </c>
      <c r="B3" s="6" t="n">
        <v>520836</v>
      </c>
      <c r="C3" s="6" t="n">
        <v>519132</v>
      </c>
    </row>
    <row r="4" spans="1:3">
      <c r="A4" s="4" t="s">
        <v>287</v>
      </c>
      <c r="B4" s="5" t="n">
        <v>20447</v>
      </c>
      <c r="C4" s="5" t="n">
        <v>10677</v>
      </c>
    </row>
    <row r="5" spans="1:3">
      <c r="A5" s="4" t="s">
        <v>288</v>
      </c>
      <c r="B5" s="5" t="n">
        <v>536</v>
      </c>
      <c r="C5" s="5" t="n">
        <v>501</v>
      </c>
    </row>
    <row r="6" spans="1:3">
      <c r="A6" s="4" t="s">
        <v>289</v>
      </c>
      <c r="B6" s="5" t="n">
        <v>5661</v>
      </c>
      <c r="C6" s="5" t="n">
        <v>5655</v>
      </c>
    </row>
    <row r="7" spans="1:3">
      <c r="A7" s="4" t="s">
        <v>290</v>
      </c>
      <c r="B7" s="5" t="n">
        <v>26644</v>
      </c>
      <c r="C7" s="5" t="n">
        <v>16833</v>
      </c>
    </row>
    <row r="8" spans="1:3">
      <c r="A8" s="4" t="s">
        <v>291</v>
      </c>
      <c r="B8" s="5" t="n">
        <v>494192</v>
      </c>
      <c r="C8" s="5" t="n">
        <v>502299</v>
      </c>
    </row>
    <row r="9" spans="1:3">
      <c r="A9" s="4" t="s">
        <v>292</v>
      </c>
    </row>
    <row r="10" spans="1:3">
      <c r="A10" s="3" t="s">
        <v>285</v>
      </c>
    </row>
    <row r="11" spans="1:3">
      <c r="A11" s="4" t="s">
        <v>286</v>
      </c>
      <c r="B11" s="5" t="n">
        <v>162715</v>
      </c>
      <c r="C11" s="5" t="n">
        <v>167756</v>
      </c>
    </row>
    <row r="12" spans="1:3">
      <c r="A12" s="4" t="s">
        <v>293</v>
      </c>
    </row>
    <row r="13" spans="1:3">
      <c r="A13" s="3" t="s">
        <v>285</v>
      </c>
    </row>
    <row r="14" spans="1:3">
      <c r="A14" s="4" t="s">
        <v>286</v>
      </c>
      <c r="B14" s="5" t="n">
        <v>139119</v>
      </c>
      <c r="C14" s="5" t="n">
        <v>143391</v>
      </c>
    </row>
    <row r="15" spans="1:3">
      <c r="A15" s="4" t="s">
        <v>294</v>
      </c>
    </row>
    <row r="16" spans="1:3">
      <c r="A16" s="3" t="s">
        <v>285</v>
      </c>
    </row>
    <row r="17" spans="1:3">
      <c r="A17" s="4" t="s">
        <v>286</v>
      </c>
      <c r="B17" s="5" t="n">
        <v>23596</v>
      </c>
      <c r="C17" s="5" t="n">
        <v>24365</v>
      </c>
    </row>
    <row r="18" spans="1:3">
      <c r="A18" s="4" t="s">
        <v>295</v>
      </c>
    </row>
    <row r="19" spans="1:3">
      <c r="A19" s="3" t="s">
        <v>285</v>
      </c>
    </row>
    <row r="20" spans="1:3">
      <c r="A20" s="4" t="s">
        <v>286</v>
      </c>
      <c r="B20" s="5" t="n">
        <v>207866</v>
      </c>
      <c r="C20" s="5" t="n">
        <v>212606</v>
      </c>
    </row>
    <row r="21" spans="1:3">
      <c r="A21" s="4" t="s">
        <v>296</v>
      </c>
    </row>
    <row r="22" spans="1:3">
      <c r="A22" s="3" t="s">
        <v>285</v>
      </c>
    </row>
    <row r="23" spans="1:3">
      <c r="A23" s="4" t="s">
        <v>286</v>
      </c>
      <c r="B23" s="5" t="n">
        <v>42356</v>
      </c>
      <c r="C23" s="5" t="n">
        <v>29628</v>
      </c>
    </row>
    <row r="24" spans="1:3">
      <c r="A24" s="4" t="s">
        <v>297</v>
      </c>
    </row>
    <row r="25" spans="1:3">
      <c r="A25" s="3" t="s">
        <v>285</v>
      </c>
    </row>
    <row r="26" spans="1:3">
      <c r="A26" s="4" t="s">
        <v>286</v>
      </c>
      <c r="B26" s="5" t="n">
        <v>50802</v>
      </c>
      <c r="C26" s="5" t="n">
        <v>60426</v>
      </c>
    </row>
    <row r="27" spans="1:3">
      <c r="A27" s="4" t="s">
        <v>298</v>
      </c>
    </row>
    <row r="28" spans="1:3">
      <c r="A28" s="3" t="s">
        <v>285</v>
      </c>
    </row>
    <row r="29" spans="1:3">
      <c r="A29" s="4" t="s">
        <v>286</v>
      </c>
      <c r="B29" s="5" t="n">
        <v>56672</v>
      </c>
      <c r="C29" s="5" t="n">
        <v>48176</v>
      </c>
    </row>
    <row r="30" spans="1:3">
      <c r="A30" s="4" t="s">
        <v>299</v>
      </c>
    </row>
    <row r="31" spans="1:3">
      <c r="A31" s="3" t="s">
        <v>285</v>
      </c>
    </row>
    <row r="32" spans="1:3">
      <c r="A32" s="4" t="s">
        <v>286</v>
      </c>
      <c r="B32" s="5" t="n">
        <v>357696</v>
      </c>
      <c r="C32" s="5" t="n">
        <v>350836</v>
      </c>
    </row>
    <row r="33" spans="1:3">
      <c r="A33" s="4" t="s">
        <v>300</v>
      </c>
    </row>
    <row r="34" spans="1:3">
      <c r="A34" s="3" t="s">
        <v>285</v>
      </c>
    </row>
    <row r="35" spans="1:3">
      <c r="A35" s="4" t="s">
        <v>286</v>
      </c>
      <c r="B35" s="6" t="n">
        <v>425</v>
      </c>
      <c r="C35" s="6" t="n">
        <v>5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3</v>
      </c>
      <c r="D1" s="2" t="s">
        <v>1</v>
      </c>
    </row>
    <row r="2" spans="1:6">
      <c r="B2" s="2" t="s">
        <v>2</v>
      </c>
      <c r="C2" s="2" t="s">
        <v>74</v>
      </c>
      <c r="D2" s="2" t="s">
        <v>2</v>
      </c>
      <c r="E2" s="2" t="s">
        <v>74</v>
      </c>
      <c r="F2" s="2" t="s">
        <v>31</v>
      </c>
    </row>
    <row r="3" spans="1:6">
      <c r="A3" s="3" t="s">
        <v>302</v>
      </c>
    </row>
    <row r="4" spans="1:6">
      <c r="A4" s="4" t="s">
        <v>303</v>
      </c>
      <c r="B4" s="6" t="n">
        <v>5658</v>
      </c>
      <c r="C4" s="6" t="n">
        <v>5506</v>
      </c>
      <c r="D4" s="6" t="n">
        <v>5655</v>
      </c>
      <c r="E4" s="6" t="n">
        <v>5414</v>
      </c>
    </row>
    <row r="5" spans="1:6">
      <c r="A5" s="4" t="s">
        <v>304</v>
      </c>
      <c r="B5" s="5" t="n">
        <v>0</v>
      </c>
      <c r="C5" s="5" t="n">
        <v>90</v>
      </c>
      <c r="D5" s="5" t="n">
        <v>0</v>
      </c>
      <c r="E5" s="5" t="n">
        <v>180</v>
      </c>
    </row>
    <row r="6" spans="1:6">
      <c r="A6" s="4" t="s">
        <v>305</v>
      </c>
      <c r="B6" s="5" t="n">
        <v>0</v>
      </c>
      <c r="C6" s="5" t="n">
        <v>-1</v>
      </c>
      <c r="D6" s="5" t="n">
        <v>-1</v>
      </c>
      <c r="E6" s="5" t="n">
        <v>-3</v>
      </c>
    </row>
    <row r="7" spans="1:6">
      <c r="A7" s="4" t="s">
        <v>306</v>
      </c>
      <c r="B7" s="5" t="n">
        <v>3</v>
      </c>
      <c r="C7" s="5" t="n">
        <v>1</v>
      </c>
      <c r="D7" s="5" t="n">
        <v>7</v>
      </c>
      <c r="E7" s="5" t="n">
        <v>5</v>
      </c>
    </row>
    <row r="8" spans="1:6">
      <c r="A8" s="4" t="s">
        <v>307</v>
      </c>
      <c r="B8" s="5" t="n">
        <v>5661</v>
      </c>
      <c r="C8" s="5" t="n">
        <v>5596</v>
      </c>
      <c r="D8" s="5" t="n">
        <v>5661</v>
      </c>
      <c r="E8" s="5" t="n">
        <v>5596</v>
      </c>
    </row>
    <row r="9" spans="1:6">
      <c r="A9" s="3" t="s">
        <v>308</v>
      </c>
    </row>
    <row r="10" spans="1:6">
      <c r="A10" s="4" t="s">
        <v>309</v>
      </c>
      <c r="B10" s="5" t="n">
        <v>429</v>
      </c>
      <c r="C10" s="5" t="n">
        <v>25</v>
      </c>
      <c r="D10" s="5" t="n">
        <v>429</v>
      </c>
      <c r="E10" s="5" t="n">
        <v>25</v>
      </c>
      <c r="F10" s="6" t="n">
        <v>415</v>
      </c>
    </row>
    <row r="11" spans="1:6">
      <c r="A11" s="4" t="s">
        <v>310</v>
      </c>
      <c r="B11" s="5" t="n">
        <v>5232</v>
      </c>
      <c r="C11" s="5" t="n">
        <v>5571</v>
      </c>
      <c r="D11" s="5" t="n">
        <v>5232</v>
      </c>
      <c r="E11" s="5" t="n">
        <v>5571</v>
      </c>
      <c r="F11" s="5" t="n">
        <v>5240</v>
      </c>
    </row>
    <row r="12" spans="1:6">
      <c r="A12" s="4" t="s">
        <v>311</v>
      </c>
      <c r="B12" s="5" t="n">
        <v>13976</v>
      </c>
      <c r="C12" s="5" t="n">
        <v>13993</v>
      </c>
      <c r="D12" s="5" t="n">
        <v>13976</v>
      </c>
      <c r="E12" s="5" t="n">
        <v>13993</v>
      </c>
      <c r="F12" s="5" t="n">
        <v>14614</v>
      </c>
    </row>
    <row r="13" spans="1:6">
      <c r="A13" s="4" t="s">
        <v>312</v>
      </c>
      <c r="B13" s="5" t="n">
        <v>485877</v>
      </c>
      <c r="C13" s="5" t="n">
        <v>501292</v>
      </c>
      <c r="D13" s="5" t="n">
        <v>485877</v>
      </c>
      <c r="E13" s="5" t="n">
        <v>501292</v>
      </c>
      <c r="F13" s="5" t="n">
        <v>493340</v>
      </c>
    </row>
    <row r="14" spans="1:6">
      <c r="A14" s="4" t="s">
        <v>313</v>
      </c>
      <c r="B14" s="5" t="n">
        <v>499853</v>
      </c>
      <c r="C14" s="5" t="n">
        <v>515285</v>
      </c>
      <c r="D14" s="5" t="n">
        <v>499853</v>
      </c>
      <c r="E14" s="5" t="n">
        <v>515285</v>
      </c>
      <c r="F14" s="5" t="n">
        <v>507954</v>
      </c>
    </row>
    <row r="15" spans="1:6">
      <c r="A15" s="4" t="s">
        <v>292</v>
      </c>
    </row>
    <row r="16" spans="1:6">
      <c r="A16" s="3" t="s">
        <v>302</v>
      </c>
    </row>
    <row r="17" spans="1:6">
      <c r="A17" s="4" t="s">
        <v>303</v>
      </c>
      <c r="B17" s="5" t="n">
        <v>2068</v>
      </c>
      <c r="C17" s="5" t="n">
        <v>1997</v>
      </c>
      <c r="D17" s="5" t="n">
        <v>2115</v>
      </c>
      <c r="E17" s="5" t="n">
        <v>1852</v>
      </c>
    </row>
    <row r="18" spans="1:6">
      <c r="A18" s="4" t="s">
        <v>304</v>
      </c>
      <c r="B18" s="5" t="n">
        <v>-20</v>
      </c>
      <c r="C18" s="5" t="n">
        <v>-111</v>
      </c>
      <c r="D18" s="5" t="n">
        <v>-70</v>
      </c>
      <c r="E18" s="5" t="n">
        <v>30</v>
      </c>
    </row>
    <row r="19" spans="1:6">
      <c r="A19" s="4" t="s">
        <v>305</v>
      </c>
      <c r="B19" s="5" t="n">
        <v>0</v>
      </c>
      <c r="C19" s="5" t="n">
        <v>0</v>
      </c>
      <c r="D19" s="5" t="n">
        <v>0</v>
      </c>
      <c r="E19" s="5" t="n">
        <v>0</v>
      </c>
    </row>
    <row r="20" spans="1:6">
      <c r="A20" s="4" t="s">
        <v>306</v>
      </c>
      <c r="B20" s="5" t="n">
        <v>3</v>
      </c>
      <c r="C20" s="5" t="n">
        <v>1</v>
      </c>
      <c r="D20" s="5" t="n">
        <v>6</v>
      </c>
      <c r="E20" s="5" t="n">
        <v>5</v>
      </c>
    </row>
    <row r="21" spans="1:6">
      <c r="A21" s="4" t="s">
        <v>307</v>
      </c>
      <c r="B21" s="5" t="n">
        <v>2051</v>
      </c>
      <c r="C21" s="5" t="n">
        <v>1887</v>
      </c>
      <c r="D21" s="5" t="n">
        <v>2051</v>
      </c>
      <c r="E21" s="5" t="n">
        <v>1887</v>
      </c>
    </row>
    <row r="22" spans="1:6">
      <c r="A22" s="3" t="s">
        <v>308</v>
      </c>
    </row>
    <row r="23" spans="1:6">
      <c r="A23" s="4" t="s">
        <v>309</v>
      </c>
      <c r="B23" s="5" t="n">
        <v>333</v>
      </c>
      <c r="C23" s="5" t="n">
        <v>25</v>
      </c>
      <c r="D23" s="5" t="n">
        <v>333</v>
      </c>
      <c r="E23" s="5" t="n">
        <v>25</v>
      </c>
      <c r="F23" s="5" t="n">
        <v>326</v>
      </c>
    </row>
    <row r="24" spans="1:6">
      <c r="A24" s="4" t="s">
        <v>310</v>
      </c>
      <c r="B24" s="5" t="n">
        <v>1718</v>
      </c>
      <c r="C24" s="5" t="n">
        <v>1862</v>
      </c>
      <c r="D24" s="5" t="n">
        <v>1718</v>
      </c>
      <c r="E24" s="5" t="n">
        <v>1862</v>
      </c>
      <c r="F24" s="5" t="n">
        <v>1789</v>
      </c>
    </row>
    <row r="25" spans="1:6">
      <c r="A25" s="4" t="s">
        <v>311</v>
      </c>
      <c r="B25" s="5" t="n">
        <v>11465</v>
      </c>
      <c r="C25" s="5" t="n">
        <v>11732</v>
      </c>
      <c r="D25" s="5" t="n">
        <v>11465</v>
      </c>
      <c r="E25" s="5" t="n">
        <v>11732</v>
      </c>
      <c r="F25" s="5" t="n">
        <v>11960</v>
      </c>
    </row>
    <row r="26" spans="1:6">
      <c r="A26" s="4" t="s">
        <v>312</v>
      </c>
      <c r="B26" s="5" t="n">
        <v>151197</v>
      </c>
      <c r="C26" s="5" t="n">
        <v>165734</v>
      </c>
      <c r="D26" s="5" t="n">
        <v>151197</v>
      </c>
      <c r="E26" s="5" t="n">
        <v>165734</v>
      </c>
      <c r="F26" s="5" t="n">
        <v>155746</v>
      </c>
    </row>
    <row r="27" spans="1:6">
      <c r="A27" s="4" t="s">
        <v>313</v>
      </c>
      <c r="B27" s="5" t="n">
        <v>162662</v>
      </c>
      <c r="C27" s="5" t="n">
        <v>177466</v>
      </c>
      <c r="D27" s="5" t="n">
        <v>162662</v>
      </c>
      <c r="E27" s="5" t="n">
        <v>177466</v>
      </c>
      <c r="F27" s="5" t="n">
        <v>167706</v>
      </c>
    </row>
    <row r="28" spans="1:6">
      <c r="A28" s="4" t="s">
        <v>295</v>
      </c>
    </row>
    <row r="29" spans="1:6">
      <c r="A29" s="3" t="s">
        <v>302</v>
      </c>
    </row>
    <row r="30" spans="1:6">
      <c r="A30" s="4" t="s">
        <v>303</v>
      </c>
      <c r="B30" s="5" t="n">
        <v>2324</v>
      </c>
      <c r="C30" s="5" t="n">
        <v>2274</v>
      </c>
      <c r="D30" s="5" t="n">
        <v>2187</v>
      </c>
      <c r="E30" s="5" t="n">
        <v>2267</v>
      </c>
    </row>
    <row r="31" spans="1:6">
      <c r="A31" s="4" t="s">
        <v>304</v>
      </c>
      <c r="B31" s="5" t="n">
        <v>8</v>
      </c>
      <c r="C31" s="5" t="n">
        <v>195</v>
      </c>
      <c r="D31" s="5" t="n">
        <v>145</v>
      </c>
      <c r="E31" s="5" t="n">
        <v>202</v>
      </c>
    </row>
    <row r="32" spans="1:6">
      <c r="A32" s="4" t="s">
        <v>305</v>
      </c>
      <c r="B32" s="5" t="n">
        <v>0</v>
      </c>
      <c r="C32" s="5" t="n">
        <v>0</v>
      </c>
      <c r="D32" s="5" t="n">
        <v>0</v>
      </c>
      <c r="E32" s="5" t="n">
        <v>0</v>
      </c>
    </row>
    <row r="33" spans="1:6">
      <c r="A33" s="4" t="s">
        <v>306</v>
      </c>
      <c r="B33" s="5" t="n">
        <v>0</v>
      </c>
      <c r="C33" s="5" t="n">
        <v>0</v>
      </c>
      <c r="D33" s="5" t="n">
        <v>0</v>
      </c>
      <c r="E33" s="5" t="n">
        <v>0</v>
      </c>
    </row>
    <row r="34" spans="1:6">
      <c r="A34" s="4" t="s">
        <v>307</v>
      </c>
      <c r="B34" s="5" t="n">
        <v>2332</v>
      </c>
      <c r="C34" s="5" t="n">
        <v>2469</v>
      </c>
      <c r="D34" s="5" t="n">
        <v>2332</v>
      </c>
      <c r="E34" s="5" t="n">
        <v>2469</v>
      </c>
    </row>
    <row r="35" spans="1:6">
      <c r="A35" s="3" t="s">
        <v>308</v>
      </c>
    </row>
    <row r="36" spans="1:6">
      <c r="A36" s="4" t="s">
        <v>309</v>
      </c>
      <c r="B36" s="5" t="n">
        <v>76</v>
      </c>
      <c r="C36" s="5" t="n">
        <v>0</v>
      </c>
      <c r="D36" s="5" t="n">
        <v>76</v>
      </c>
      <c r="E36" s="5" t="n">
        <v>0</v>
      </c>
      <c r="F36" s="5" t="n">
        <v>69</v>
      </c>
    </row>
    <row r="37" spans="1:6">
      <c r="A37" s="4" t="s">
        <v>310</v>
      </c>
      <c r="B37" s="5" t="n">
        <v>2256</v>
      </c>
      <c r="C37" s="5" t="n">
        <v>2469</v>
      </c>
      <c r="D37" s="5" t="n">
        <v>2256</v>
      </c>
      <c r="E37" s="5" t="n">
        <v>2469</v>
      </c>
      <c r="F37" s="5" t="n">
        <v>2118</v>
      </c>
    </row>
    <row r="38" spans="1:6">
      <c r="A38" s="4" t="s">
        <v>311</v>
      </c>
      <c r="B38" s="5" t="n">
        <v>2365</v>
      </c>
      <c r="C38" s="5" t="n">
        <v>2068</v>
      </c>
      <c r="D38" s="5" t="n">
        <v>2365</v>
      </c>
      <c r="E38" s="5" t="n">
        <v>2068</v>
      </c>
      <c r="F38" s="5" t="n">
        <v>2411</v>
      </c>
    </row>
    <row r="39" spans="1:6">
      <c r="A39" s="4" t="s">
        <v>312</v>
      </c>
      <c r="B39" s="5" t="n">
        <v>205173</v>
      </c>
      <c r="C39" s="5" t="n">
        <v>212295</v>
      </c>
      <c r="D39" s="5" t="n">
        <v>205173</v>
      </c>
      <c r="E39" s="5" t="n">
        <v>212295</v>
      </c>
      <c r="F39" s="5" t="n">
        <v>209879</v>
      </c>
    </row>
    <row r="40" spans="1:6">
      <c r="A40" s="4" t="s">
        <v>313</v>
      </c>
      <c r="B40" s="5" t="n">
        <v>207538</v>
      </c>
      <c r="C40" s="5" t="n">
        <v>214363</v>
      </c>
      <c r="D40" s="5" t="n">
        <v>207538</v>
      </c>
      <c r="E40" s="5" t="n">
        <v>214363</v>
      </c>
      <c r="F40" s="5" t="n">
        <v>212290</v>
      </c>
    </row>
    <row r="41" spans="1:6">
      <c r="A41" s="4" t="s">
        <v>296</v>
      </c>
    </row>
    <row r="42" spans="1:6">
      <c r="A42" s="3" t="s">
        <v>302</v>
      </c>
    </row>
    <row r="43" spans="1:6">
      <c r="A43" s="4" t="s">
        <v>303</v>
      </c>
      <c r="B43" s="5" t="n">
        <v>220</v>
      </c>
      <c r="C43" s="5" t="n">
        <v>321</v>
      </c>
      <c r="D43" s="5" t="n">
        <v>222</v>
      </c>
      <c r="E43" s="5" t="n">
        <v>302</v>
      </c>
    </row>
    <row r="44" spans="1:6">
      <c r="A44" s="4" t="s">
        <v>304</v>
      </c>
      <c r="B44" s="5" t="n">
        <v>16</v>
      </c>
      <c r="C44" s="5" t="n">
        <v>10</v>
      </c>
      <c r="D44" s="5" t="n">
        <v>14</v>
      </c>
      <c r="E44" s="5" t="n">
        <v>29</v>
      </c>
    </row>
    <row r="45" spans="1:6">
      <c r="A45" s="4" t="s">
        <v>305</v>
      </c>
      <c r="B45" s="5" t="n">
        <v>0</v>
      </c>
      <c r="C45" s="5" t="n">
        <v>0</v>
      </c>
      <c r="D45" s="5" t="n">
        <v>0</v>
      </c>
      <c r="E45" s="5" t="n">
        <v>0</v>
      </c>
    </row>
    <row r="46" spans="1:6">
      <c r="A46" s="4" t="s">
        <v>306</v>
      </c>
      <c r="B46" s="5" t="n">
        <v>0</v>
      </c>
      <c r="C46" s="5" t="n">
        <v>0</v>
      </c>
      <c r="D46" s="5" t="n">
        <v>0</v>
      </c>
      <c r="E46" s="5" t="n">
        <v>0</v>
      </c>
    </row>
    <row r="47" spans="1:6">
      <c r="A47" s="4" t="s">
        <v>307</v>
      </c>
      <c r="B47" s="5" t="n">
        <v>236</v>
      </c>
      <c r="C47" s="5" t="n">
        <v>331</v>
      </c>
      <c r="D47" s="5" t="n">
        <v>236</v>
      </c>
      <c r="E47" s="5" t="n">
        <v>331</v>
      </c>
    </row>
    <row r="48" spans="1:6">
      <c r="A48" s="3" t="s">
        <v>308</v>
      </c>
    </row>
    <row r="49" spans="1:6">
      <c r="A49" s="4" t="s">
        <v>309</v>
      </c>
      <c r="B49" s="5" t="n">
        <v>0</v>
      </c>
      <c r="C49" s="5" t="n">
        <v>0</v>
      </c>
      <c r="D49" s="5" t="n">
        <v>0</v>
      </c>
      <c r="E49" s="5" t="n">
        <v>0</v>
      </c>
      <c r="F49" s="5" t="n">
        <v>0</v>
      </c>
    </row>
    <row r="50" spans="1:6">
      <c r="A50" s="4" t="s">
        <v>310</v>
      </c>
      <c r="B50" s="5" t="n">
        <v>236</v>
      </c>
      <c r="C50" s="5" t="n">
        <v>331</v>
      </c>
      <c r="D50" s="5" t="n">
        <v>236</v>
      </c>
      <c r="E50" s="5" t="n">
        <v>331</v>
      </c>
      <c r="F50" s="5" t="n">
        <v>222</v>
      </c>
    </row>
    <row r="51" spans="1:6">
      <c r="A51" s="4" t="s">
        <v>311</v>
      </c>
      <c r="B51" s="5" t="n">
        <v>0</v>
      </c>
      <c r="C51" s="5" t="n">
        <v>0</v>
      </c>
      <c r="D51" s="5" t="n">
        <v>0</v>
      </c>
      <c r="E51" s="5" t="n">
        <v>0</v>
      </c>
      <c r="F51" s="5" t="n">
        <v>0</v>
      </c>
    </row>
    <row r="52" spans="1:6">
      <c r="A52" s="4" t="s">
        <v>312</v>
      </c>
      <c r="B52" s="5" t="n">
        <v>21840</v>
      </c>
      <c r="C52" s="5" t="n">
        <v>28770</v>
      </c>
      <c r="D52" s="5" t="n">
        <v>21840</v>
      </c>
      <c r="E52" s="5" t="n">
        <v>28770</v>
      </c>
      <c r="F52" s="5" t="n">
        <v>18905</v>
      </c>
    </row>
    <row r="53" spans="1:6">
      <c r="A53" s="4" t="s">
        <v>313</v>
      </c>
      <c r="B53" s="5" t="n">
        <v>21840</v>
      </c>
      <c r="C53" s="5" t="n">
        <v>28770</v>
      </c>
      <c r="D53" s="5" t="n">
        <v>21840</v>
      </c>
      <c r="E53" s="5" t="n">
        <v>28770</v>
      </c>
      <c r="F53" s="5" t="n">
        <v>18905</v>
      </c>
    </row>
    <row r="54" spans="1:6">
      <c r="A54" s="4" t="s">
        <v>314</v>
      </c>
    </row>
    <row r="55" spans="1:6">
      <c r="A55" s="3" t="s">
        <v>302</v>
      </c>
    </row>
    <row r="56" spans="1:6">
      <c r="A56" s="4" t="s">
        <v>303</v>
      </c>
      <c r="B56" s="5" t="n">
        <v>1043</v>
      </c>
      <c r="C56" s="5" t="n">
        <v>774</v>
      </c>
      <c r="D56" s="5" t="n">
        <v>1128</v>
      </c>
      <c r="E56" s="5" t="n">
        <v>710</v>
      </c>
    </row>
    <row r="57" spans="1:6">
      <c r="A57" s="4" t="s">
        <v>304</v>
      </c>
      <c r="B57" s="5" t="n">
        <v>-4</v>
      </c>
      <c r="C57" s="5" t="n">
        <v>94</v>
      </c>
      <c r="D57" s="5" t="n">
        <v>-89</v>
      </c>
      <c r="E57" s="5" t="n">
        <v>158</v>
      </c>
    </row>
    <row r="58" spans="1:6">
      <c r="A58" s="4" t="s">
        <v>305</v>
      </c>
      <c r="B58" s="5" t="n">
        <v>0</v>
      </c>
      <c r="C58" s="5" t="n">
        <v>0</v>
      </c>
      <c r="D58" s="5" t="n">
        <v>0</v>
      </c>
      <c r="E58" s="5" t="n">
        <v>0</v>
      </c>
    </row>
    <row r="59" spans="1:6">
      <c r="A59" s="4" t="s">
        <v>306</v>
      </c>
      <c r="B59" s="5" t="n">
        <v>0</v>
      </c>
      <c r="C59" s="5" t="n">
        <v>0</v>
      </c>
      <c r="D59" s="5" t="n">
        <v>0</v>
      </c>
      <c r="E59" s="5" t="n">
        <v>0</v>
      </c>
    </row>
    <row r="60" spans="1:6">
      <c r="A60" s="4" t="s">
        <v>307</v>
      </c>
      <c r="B60" s="5" t="n">
        <v>1039</v>
      </c>
      <c r="C60" s="5" t="n">
        <v>868</v>
      </c>
      <c r="D60" s="5" t="n">
        <v>1039</v>
      </c>
      <c r="E60" s="5" t="n">
        <v>868</v>
      </c>
    </row>
    <row r="61" spans="1:6">
      <c r="A61" s="3" t="s">
        <v>308</v>
      </c>
    </row>
    <row r="62" spans="1:6">
      <c r="A62" s="4" t="s">
        <v>309</v>
      </c>
      <c r="B62" s="5" t="n">
        <v>20</v>
      </c>
      <c r="C62" s="5" t="n">
        <v>0</v>
      </c>
      <c r="D62" s="5" t="n">
        <v>20</v>
      </c>
      <c r="E62" s="5" t="n">
        <v>0</v>
      </c>
      <c r="F62" s="5" t="n">
        <v>20</v>
      </c>
    </row>
    <row r="63" spans="1:6">
      <c r="A63" s="4" t="s">
        <v>310</v>
      </c>
      <c r="B63" s="5" t="n">
        <v>1019</v>
      </c>
      <c r="C63" s="5" t="n">
        <v>868</v>
      </c>
      <c r="D63" s="5" t="n">
        <v>1019</v>
      </c>
      <c r="E63" s="5" t="n">
        <v>868</v>
      </c>
      <c r="F63" s="5" t="n">
        <v>1108</v>
      </c>
    </row>
    <row r="64" spans="1:6">
      <c r="A64" s="4" t="s">
        <v>311</v>
      </c>
      <c r="B64" s="5" t="n">
        <v>146</v>
      </c>
      <c r="C64" s="5" t="n">
        <v>193</v>
      </c>
      <c r="D64" s="5" t="n">
        <v>146</v>
      </c>
      <c r="E64" s="5" t="n">
        <v>193</v>
      </c>
      <c r="F64" s="5" t="n">
        <v>243</v>
      </c>
    </row>
    <row r="65" spans="1:6">
      <c r="A65" s="4" t="s">
        <v>312</v>
      </c>
      <c r="B65" s="5" t="n">
        <v>107250</v>
      </c>
      <c r="C65" s="5" t="n">
        <v>93885</v>
      </c>
      <c r="D65" s="5" t="n">
        <v>107250</v>
      </c>
      <c r="E65" s="5" t="n">
        <v>93885</v>
      </c>
      <c r="F65" s="5" t="n">
        <v>108270</v>
      </c>
    </row>
    <row r="66" spans="1:6">
      <c r="A66" s="4" t="s">
        <v>313</v>
      </c>
      <c r="B66" s="5" t="n">
        <v>107396</v>
      </c>
      <c r="C66" s="5" t="n">
        <v>94078</v>
      </c>
      <c r="D66" s="5" t="n">
        <v>107396</v>
      </c>
      <c r="E66" s="5" t="n">
        <v>94078</v>
      </c>
      <c r="F66" s="5" t="n">
        <v>108513</v>
      </c>
    </row>
    <row r="67" spans="1:6">
      <c r="A67" s="4" t="s">
        <v>300</v>
      </c>
    </row>
    <row r="68" spans="1:6">
      <c r="A68" s="3" t="s">
        <v>302</v>
      </c>
    </row>
    <row r="69" spans="1:6">
      <c r="A69" s="4" t="s">
        <v>303</v>
      </c>
      <c r="B69" s="5" t="n">
        <v>3</v>
      </c>
      <c r="C69" s="5" t="n">
        <v>3</v>
      </c>
      <c r="D69" s="5" t="n">
        <v>3</v>
      </c>
      <c r="E69" s="5" t="n">
        <v>5</v>
      </c>
    </row>
    <row r="70" spans="1:6">
      <c r="A70" s="4" t="s">
        <v>304</v>
      </c>
      <c r="B70" s="5" t="n">
        <v>0</v>
      </c>
      <c r="C70" s="5" t="n">
        <v>2</v>
      </c>
      <c r="D70" s="5" t="n">
        <v>0</v>
      </c>
      <c r="E70" s="5" t="n">
        <v>2</v>
      </c>
    </row>
    <row r="71" spans="1:6">
      <c r="A71" s="4" t="s">
        <v>305</v>
      </c>
      <c r="B71" s="5" t="n">
        <v>0</v>
      </c>
      <c r="C71" s="5" t="n">
        <v>-1</v>
      </c>
      <c r="D71" s="5" t="n">
        <v>-1</v>
      </c>
      <c r="E71" s="5" t="n">
        <v>-3</v>
      </c>
    </row>
    <row r="72" spans="1:6">
      <c r="A72" s="4" t="s">
        <v>306</v>
      </c>
      <c r="B72" s="5" t="n">
        <v>0</v>
      </c>
      <c r="C72" s="5" t="n">
        <v>0</v>
      </c>
      <c r="D72" s="5" t="n">
        <v>1</v>
      </c>
      <c r="E72" s="5" t="n">
        <v>0</v>
      </c>
    </row>
    <row r="73" spans="1:6">
      <c r="A73" s="4" t="s">
        <v>307</v>
      </c>
      <c r="B73" s="5" t="n">
        <v>3</v>
      </c>
      <c r="C73" s="5" t="n">
        <v>4</v>
      </c>
      <c r="D73" s="5" t="n">
        <v>3</v>
      </c>
      <c r="E73" s="5" t="n">
        <v>4</v>
      </c>
    </row>
    <row r="74" spans="1:6">
      <c r="A74" s="3" t="s">
        <v>308</v>
      </c>
    </row>
    <row r="75" spans="1:6">
      <c r="A75" s="4" t="s">
        <v>309</v>
      </c>
      <c r="B75" s="5" t="n">
        <v>0</v>
      </c>
      <c r="C75" s="5" t="n">
        <v>0</v>
      </c>
      <c r="D75" s="5" t="n">
        <v>0</v>
      </c>
      <c r="E75" s="5" t="n">
        <v>0</v>
      </c>
      <c r="F75" s="5" t="n">
        <v>0</v>
      </c>
    </row>
    <row r="76" spans="1:6">
      <c r="A76" s="4" t="s">
        <v>310</v>
      </c>
      <c r="B76" s="5" t="n">
        <v>3</v>
      </c>
      <c r="C76" s="5" t="n">
        <v>4</v>
      </c>
      <c r="D76" s="5" t="n">
        <v>3</v>
      </c>
      <c r="E76" s="5" t="n">
        <v>4</v>
      </c>
      <c r="F76" s="5" t="n">
        <v>3</v>
      </c>
    </row>
    <row r="77" spans="1:6">
      <c r="A77" s="4" t="s">
        <v>311</v>
      </c>
      <c r="B77" s="5" t="n">
        <v>0</v>
      </c>
      <c r="C77" s="5" t="n">
        <v>0</v>
      </c>
      <c r="D77" s="5" t="n">
        <v>0</v>
      </c>
      <c r="E77" s="5" t="n">
        <v>0</v>
      </c>
      <c r="F77" s="5" t="n">
        <v>0</v>
      </c>
    </row>
    <row r="78" spans="1:6">
      <c r="A78" s="4" t="s">
        <v>312</v>
      </c>
      <c r="B78" s="5" t="n">
        <v>417</v>
      </c>
      <c r="C78" s="5" t="n">
        <v>608</v>
      </c>
      <c r="D78" s="5" t="n">
        <v>417</v>
      </c>
      <c r="E78" s="5" t="n">
        <v>608</v>
      </c>
      <c r="F78" s="5" t="n">
        <v>540</v>
      </c>
    </row>
    <row r="79" spans="1:6">
      <c r="A79" s="4" t="s">
        <v>313</v>
      </c>
      <c r="B79" s="5" t="n">
        <v>417</v>
      </c>
      <c r="C79" s="5" t="n">
        <v>608</v>
      </c>
      <c r="D79" s="5" t="n">
        <v>417</v>
      </c>
      <c r="E79" s="5" t="n">
        <v>608</v>
      </c>
      <c r="F79" s="5" t="n">
        <v>540</v>
      </c>
    </row>
    <row r="80" spans="1:6">
      <c r="A80" s="4" t="s">
        <v>315</v>
      </c>
    </row>
    <row r="81" spans="1:6">
      <c r="A81" s="3" t="s">
        <v>302</v>
      </c>
    </row>
    <row r="82" spans="1:6">
      <c r="A82" s="4" t="s">
        <v>303</v>
      </c>
      <c r="B82" s="5" t="n">
        <v>0</v>
      </c>
      <c r="C82" s="5" t="n">
        <v>137</v>
      </c>
      <c r="D82" s="5" t="n">
        <v>0</v>
      </c>
      <c r="E82" s="5" t="n">
        <v>278</v>
      </c>
    </row>
    <row r="83" spans="1:6">
      <c r="A83" s="4" t="s">
        <v>304</v>
      </c>
      <c r="B83" s="5" t="n">
        <v>0</v>
      </c>
      <c r="C83" s="5" t="n">
        <v>-100</v>
      </c>
      <c r="D83" s="5" t="n">
        <v>0</v>
      </c>
      <c r="E83" s="5" t="n">
        <v>-241</v>
      </c>
    </row>
    <row r="84" spans="1:6">
      <c r="A84" s="4" t="s">
        <v>305</v>
      </c>
      <c r="B84" s="5" t="n">
        <v>0</v>
      </c>
      <c r="C84" s="5" t="n">
        <v>0</v>
      </c>
      <c r="D84" s="5" t="n">
        <v>0</v>
      </c>
      <c r="E84" s="5" t="n">
        <v>0</v>
      </c>
    </row>
    <row r="85" spans="1:6">
      <c r="A85" s="4" t="s">
        <v>306</v>
      </c>
      <c r="B85" s="5" t="n">
        <v>0</v>
      </c>
      <c r="C85" s="5" t="n">
        <v>0</v>
      </c>
      <c r="D85" s="5" t="n">
        <v>0</v>
      </c>
      <c r="E85" s="5" t="n">
        <v>0</v>
      </c>
    </row>
    <row r="86" spans="1:6">
      <c r="A86" s="4" t="s">
        <v>307</v>
      </c>
      <c r="B86" s="5" t="n">
        <v>0</v>
      </c>
      <c r="C86" s="5" t="n">
        <v>37</v>
      </c>
      <c r="D86" s="5" t="n">
        <v>0</v>
      </c>
      <c r="E86" s="5" t="n">
        <v>37</v>
      </c>
    </row>
    <row r="87" spans="1:6">
      <c r="A87" s="3" t="s">
        <v>308</v>
      </c>
    </row>
    <row r="88" spans="1:6">
      <c r="A88" s="4" t="s">
        <v>309</v>
      </c>
      <c r="B88" s="5" t="n">
        <v>0</v>
      </c>
      <c r="C88" s="5" t="n">
        <v>0</v>
      </c>
      <c r="D88" s="5" t="n">
        <v>0</v>
      </c>
      <c r="E88" s="5" t="n">
        <v>0</v>
      </c>
      <c r="F88" s="5" t="n">
        <v>0</v>
      </c>
    </row>
    <row r="89" spans="1:6">
      <c r="A89" s="4" t="s">
        <v>310</v>
      </c>
      <c r="B89" s="5" t="n">
        <v>0</v>
      </c>
      <c r="C89" s="5" t="n">
        <v>37</v>
      </c>
      <c r="D89" s="5" t="n">
        <v>0</v>
      </c>
      <c r="E89" s="5" t="n">
        <v>37</v>
      </c>
      <c r="F89" s="5" t="n">
        <v>0</v>
      </c>
    </row>
    <row r="90" spans="1:6">
      <c r="A90" s="4" t="s">
        <v>311</v>
      </c>
      <c r="B90" s="5" t="n">
        <v>0</v>
      </c>
      <c r="C90" s="5" t="n">
        <v>0</v>
      </c>
      <c r="D90" s="5" t="n">
        <v>0</v>
      </c>
      <c r="E90" s="5" t="n">
        <v>0</v>
      </c>
      <c r="F90" s="5" t="n">
        <v>0</v>
      </c>
    </row>
    <row r="91" spans="1:6">
      <c r="A91" s="4" t="s">
        <v>312</v>
      </c>
      <c r="B91" s="5" t="n">
        <v>0</v>
      </c>
      <c r="C91" s="5" t="n">
        <v>0</v>
      </c>
      <c r="D91" s="5" t="n">
        <v>0</v>
      </c>
      <c r="E91" s="5" t="n">
        <v>0</v>
      </c>
      <c r="F91" s="5" t="n">
        <v>0</v>
      </c>
    </row>
    <row r="92" spans="1:6">
      <c r="A92" s="4" t="s">
        <v>313</v>
      </c>
      <c r="B92" s="6" t="n">
        <v>0</v>
      </c>
      <c r="C92" s="6" t="n">
        <v>0</v>
      </c>
      <c r="D92" s="6" t="n">
        <v>0</v>
      </c>
      <c r="E92" s="6" t="n">
        <v>0</v>
      </c>
      <c r="F92"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v>
      </c>
      <c r="D1" s="2" t="s">
        <v>74</v>
      </c>
    </row>
    <row r="2" spans="1:4">
      <c r="A2" s="3" t="s">
        <v>317</v>
      </c>
    </row>
    <row r="3" spans="1:4">
      <c r="A3" s="4" t="s">
        <v>318</v>
      </c>
      <c r="B3" s="6" t="n">
        <v>3624</v>
      </c>
      <c r="C3" s="6" t="n">
        <v>3373</v>
      </c>
    </row>
    <row r="4" spans="1:4">
      <c r="A4" s="4" t="s">
        <v>319</v>
      </c>
      <c r="B4" s="5" t="n">
        <v>492548</v>
      </c>
      <c r="C4" s="5" t="n">
        <v>500450</v>
      </c>
    </row>
    <row r="5" spans="1:4">
      <c r="A5" s="4" t="s">
        <v>320</v>
      </c>
      <c r="B5" s="5" t="n">
        <v>3681</v>
      </c>
      <c r="C5" s="5" t="n">
        <v>4131</v>
      </c>
    </row>
    <row r="6" spans="1:4">
      <c r="A6" s="4" t="s">
        <v>313</v>
      </c>
      <c r="B6" s="5" t="n">
        <v>499853</v>
      </c>
      <c r="C6" s="5" t="n">
        <v>507954</v>
      </c>
      <c r="D6" s="6" t="n">
        <v>515285</v>
      </c>
    </row>
    <row r="7" spans="1:4">
      <c r="A7" s="4" t="s">
        <v>321</v>
      </c>
    </row>
    <row r="8" spans="1:4">
      <c r="A8" s="3" t="s">
        <v>317</v>
      </c>
    </row>
    <row r="9" spans="1:4">
      <c r="A9" s="4" t="s">
        <v>318</v>
      </c>
      <c r="B9" s="5" t="n">
        <v>2631</v>
      </c>
      <c r="C9" s="5" t="n">
        <v>2931</v>
      </c>
    </row>
    <row r="10" spans="1:4">
      <c r="A10" s="4" t="s">
        <v>322</v>
      </c>
    </row>
    <row r="11" spans="1:4">
      <c r="A11" s="3" t="s">
        <v>317</v>
      </c>
    </row>
    <row r="12" spans="1:4">
      <c r="A12" s="4" t="s">
        <v>318</v>
      </c>
      <c r="B12" s="5" t="n">
        <v>638</v>
      </c>
      <c r="C12" s="5" t="n">
        <v>440</v>
      </c>
    </row>
    <row r="13" spans="1:4">
      <c r="A13" s="4" t="s">
        <v>323</v>
      </c>
    </row>
    <row r="14" spans="1:4">
      <c r="A14" s="3" t="s">
        <v>317</v>
      </c>
    </row>
    <row r="15" spans="1:4">
      <c r="A15" s="4" t="s">
        <v>318</v>
      </c>
      <c r="B15" s="5" t="n">
        <v>355</v>
      </c>
      <c r="C15" s="5" t="n">
        <v>2</v>
      </c>
    </row>
    <row r="16" spans="1:4">
      <c r="A16" s="4" t="s">
        <v>292</v>
      </c>
    </row>
    <row r="17" spans="1:4">
      <c r="A17" s="3" t="s">
        <v>317</v>
      </c>
    </row>
    <row r="18" spans="1:4">
      <c r="A18" s="4" t="s">
        <v>313</v>
      </c>
      <c r="B18" s="5" t="n">
        <v>162662</v>
      </c>
      <c r="C18" s="5" t="n">
        <v>167706</v>
      </c>
      <c r="D18" s="5" t="n">
        <v>177466</v>
      </c>
    </row>
    <row r="19" spans="1:4">
      <c r="A19" s="4" t="s">
        <v>293</v>
      </c>
    </row>
    <row r="20" spans="1:4">
      <c r="A20" s="3" t="s">
        <v>317</v>
      </c>
    </row>
    <row r="21" spans="1:4">
      <c r="A21" s="4" t="s">
        <v>318</v>
      </c>
      <c r="B21" s="5" t="n">
        <v>2384</v>
      </c>
      <c r="C21" s="5" t="n">
        <v>1695</v>
      </c>
    </row>
    <row r="22" spans="1:4">
      <c r="A22" s="4" t="s">
        <v>319</v>
      </c>
      <c r="B22" s="5" t="n">
        <v>134704</v>
      </c>
      <c r="C22" s="5" t="n">
        <v>139371</v>
      </c>
    </row>
    <row r="23" spans="1:4">
      <c r="A23" s="4" t="s">
        <v>320</v>
      </c>
      <c r="B23" s="5" t="n">
        <v>1984</v>
      </c>
      <c r="C23" s="5" t="n">
        <v>2276</v>
      </c>
    </row>
    <row r="24" spans="1:4">
      <c r="A24" s="4" t="s">
        <v>313</v>
      </c>
      <c r="B24" s="5" t="n">
        <v>139072</v>
      </c>
      <c r="C24" s="5" t="n">
        <v>143342</v>
      </c>
    </row>
    <row r="25" spans="1:4">
      <c r="A25" s="4" t="s">
        <v>324</v>
      </c>
    </row>
    <row r="26" spans="1:4">
      <c r="A26" s="3" t="s">
        <v>317</v>
      </c>
    </row>
    <row r="27" spans="1:4">
      <c r="A27" s="4" t="s">
        <v>318</v>
      </c>
      <c r="B27" s="5" t="n">
        <v>2118</v>
      </c>
      <c r="C27" s="5" t="n">
        <v>1328</v>
      </c>
    </row>
    <row r="28" spans="1:4">
      <c r="A28" s="4" t="s">
        <v>325</v>
      </c>
    </row>
    <row r="29" spans="1:4">
      <c r="A29" s="3" t="s">
        <v>317</v>
      </c>
    </row>
    <row r="30" spans="1:4">
      <c r="A30" s="4" t="s">
        <v>318</v>
      </c>
      <c r="B30" s="5" t="n">
        <v>266</v>
      </c>
      <c r="C30" s="5" t="n">
        <v>365</v>
      </c>
    </row>
    <row r="31" spans="1:4">
      <c r="A31" s="4" t="s">
        <v>326</v>
      </c>
    </row>
    <row r="32" spans="1:4">
      <c r="A32" s="3" t="s">
        <v>317</v>
      </c>
    </row>
    <row r="33" spans="1:4">
      <c r="A33" s="4" t="s">
        <v>318</v>
      </c>
      <c r="B33" s="5" t="n">
        <v>0</v>
      </c>
      <c r="C33" s="5" t="n">
        <v>2</v>
      </c>
    </row>
    <row r="34" spans="1:4">
      <c r="A34" s="4" t="s">
        <v>294</v>
      </c>
    </row>
    <row r="35" spans="1:4">
      <c r="A35" s="3" t="s">
        <v>317</v>
      </c>
    </row>
    <row r="36" spans="1:4">
      <c r="A36" s="4" t="s">
        <v>318</v>
      </c>
      <c r="B36" s="5" t="n">
        <v>885</v>
      </c>
      <c r="C36" s="5" t="n">
        <v>1677</v>
      </c>
    </row>
    <row r="37" spans="1:4">
      <c r="A37" s="4" t="s">
        <v>319</v>
      </c>
      <c r="B37" s="5" t="n">
        <v>22132</v>
      </c>
      <c r="C37" s="5" t="n">
        <v>22079</v>
      </c>
    </row>
    <row r="38" spans="1:4">
      <c r="A38" s="4" t="s">
        <v>320</v>
      </c>
      <c r="B38" s="5" t="n">
        <v>573</v>
      </c>
      <c r="C38" s="5" t="n">
        <v>608</v>
      </c>
    </row>
    <row r="39" spans="1:4">
      <c r="A39" s="4" t="s">
        <v>313</v>
      </c>
      <c r="B39" s="5" t="n">
        <v>23590</v>
      </c>
      <c r="C39" s="5" t="n">
        <v>24364</v>
      </c>
    </row>
    <row r="40" spans="1:4">
      <c r="A40" s="4" t="s">
        <v>327</v>
      </c>
    </row>
    <row r="41" spans="1:4">
      <c r="A41" s="3" t="s">
        <v>317</v>
      </c>
    </row>
    <row r="42" spans="1:4">
      <c r="A42" s="4" t="s">
        <v>318</v>
      </c>
      <c r="B42" s="5" t="n">
        <v>513</v>
      </c>
      <c r="C42" s="5" t="n">
        <v>1602</v>
      </c>
    </row>
    <row r="43" spans="1:4">
      <c r="A43" s="4" t="s">
        <v>328</v>
      </c>
    </row>
    <row r="44" spans="1:4">
      <c r="A44" s="3" t="s">
        <v>317</v>
      </c>
    </row>
    <row r="45" spans="1:4">
      <c r="A45" s="4" t="s">
        <v>318</v>
      </c>
      <c r="B45" s="5" t="n">
        <v>372</v>
      </c>
      <c r="C45" s="5" t="n">
        <v>75</v>
      </c>
    </row>
    <row r="46" spans="1:4">
      <c r="A46" s="4" t="s">
        <v>329</v>
      </c>
    </row>
    <row r="47" spans="1:4">
      <c r="A47" s="3" t="s">
        <v>317</v>
      </c>
    </row>
    <row r="48" spans="1:4">
      <c r="A48" s="4" t="s">
        <v>318</v>
      </c>
      <c r="B48" s="5" t="n">
        <v>0</v>
      </c>
      <c r="C48" s="5" t="n">
        <v>0</v>
      </c>
    </row>
    <row r="49" spans="1:4">
      <c r="A49" s="4" t="s">
        <v>295</v>
      </c>
    </row>
    <row r="50" spans="1:4">
      <c r="A50" s="3" t="s">
        <v>317</v>
      </c>
    </row>
    <row r="51" spans="1:4">
      <c r="A51" s="4" t="s">
        <v>318</v>
      </c>
      <c r="B51" s="5" t="n">
        <v>293</v>
      </c>
      <c r="C51" s="5" t="n">
        <v>0</v>
      </c>
    </row>
    <row r="52" spans="1:4">
      <c r="A52" s="4" t="s">
        <v>319</v>
      </c>
      <c r="B52" s="5" t="n">
        <v>206241</v>
      </c>
      <c r="C52" s="5" t="n">
        <v>211258</v>
      </c>
    </row>
    <row r="53" spans="1:4">
      <c r="A53" s="4" t="s">
        <v>320</v>
      </c>
      <c r="B53" s="5" t="n">
        <v>1004</v>
      </c>
      <c r="C53" s="5" t="n">
        <v>1032</v>
      </c>
    </row>
    <row r="54" spans="1:4">
      <c r="A54" s="4" t="s">
        <v>313</v>
      </c>
      <c r="B54" s="5" t="n">
        <v>207538</v>
      </c>
      <c r="C54" s="5" t="n">
        <v>212290</v>
      </c>
      <c r="D54" s="5" t="n">
        <v>214363</v>
      </c>
    </row>
    <row r="55" spans="1:4">
      <c r="A55" s="4" t="s">
        <v>330</v>
      </c>
    </row>
    <row r="56" spans="1:4">
      <c r="A56" s="3" t="s">
        <v>317</v>
      </c>
    </row>
    <row r="57" spans="1:4">
      <c r="A57" s="4" t="s">
        <v>318</v>
      </c>
      <c r="B57" s="5" t="n">
        <v>0</v>
      </c>
      <c r="C57" s="5" t="n">
        <v>0</v>
      </c>
    </row>
    <row r="58" spans="1:4">
      <c r="A58" s="4" t="s">
        <v>331</v>
      </c>
    </row>
    <row r="59" spans="1:4">
      <c r="A59" s="3" t="s">
        <v>317</v>
      </c>
    </row>
    <row r="60" spans="1:4">
      <c r="A60" s="4" t="s">
        <v>318</v>
      </c>
      <c r="B60" s="5" t="n">
        <v>0</v>
      </c>
      <c r="C60" s="5" t="n">
        <v>0</v>
      </c>
    </row>
    <row r="61" spans="1:4">
      <c r="A61" s="4" t="s">
        <v>332</v>
      </c>
    </row>
    <row r="62" spans="1:4">
      <c r="A62" s="3" t="s">
        <v>317</v>
      </c>
    </row>
    <row r="63" spans="1:4">
      <c r="A63" s="4" t="s">
        <v>318</v>
      </c>
      <c r="B63" s="5" t="n">
        <v>293</v>
      </c>
      <c r="C63" s="5" t="n">
        <v>0</v>
      </c>
    </row>
    <row r="64" spans="1:4">
      <c r="A64" s="4" t="s">
        <v>296</v>
      </c>
    </row>
    <row r="65" spans="1:4">
      <c r="A65" s="3" t="s">
        <v>317</v>
      </c>
    </row>
    <row r="66" spans="1:4">
      <c r="A66" s="4" t="s">
        <v>318</v>
      </c>
      <c r="B66" s="5" t="n">
        <v>0</v>
      </c>
      <c r="C66" s="5" t="n">
        <v>0</v>
      </c>
    </row>
    <row r="67" spans="1:4">
      <c r="A67" s="4" t="s">
        <v>319</v>
      </c>
      <c r="B67" s="5" t="n">
        <v>21840</v>
      </c>
      <c r="C67" s="5" t="n">
        <v>18905</v>
      </c>
    </row>
    <row r="68" spans="1:4">
      <c r="A68" s="4" t="s">
        <v>320</v>
      </c>
      <c r="B68" s="5" t="n">
        <v>0</v>
      </c>
      <c r="C68" s="5" t="n">
        <v>0</v>
      </c>
    </row>
    <row r="69" spans="1:4">
      <c r="A69" s="4" t="s">
        <v>313</v>
      </c>
      <c r="B69" s="5" t="n">
        <v>21840</v>
      </c>
      <c r="C69" s="5" t="n">
        <v>18905</v>
      </c>
      <c r="D69" s="5" t="n">
        <v>28770</v>
      </c>
    </row>
    <row r="70" spans="1:4">
      <c r="A70" s="4" t="s">
        <v>333</v>
      </c>
    </row>
    <row r="71" spans="1:4">
      <c r="A71" s="3" t="s">
        <v>317</v>
      </c>
    </row>
    <row r="72" spans="1:4">
      <c r="A72" s="4" t="s">
        <v>318</v>
      </c>
      <c r="B72" s="5" t="n">
        <v>0</v>
      </c>
      <c r="C72" s="5" t="n">
        <v>0</v>
      </c>
    </row>
    <row r="73" spans="1:4">
      <c r="A73" s="4" t="s">
        <v>334</v>
      </c>
    </row>
    <row r="74" spans="1:4">
      <c r="A74" s="3" t="s">
        <v>317</v>
      </c>
    </row>
    <row r="75" spans="1:4">
      <c r="A75" s="4" t="s">
        <v>318</v>
      </c>
      <c r="B75" s="5" t="n">
        <v>0</v>
      </c>
      <c r="C75" s="5" t="n">
        <v>0</v>
      </c>
    </row>
    <row r="76" spans="1:4">
      <c r="A76" s="4" t="s">
        <v>335</v>
      </c>
    </row>
    <row r="77" spans="1:4">
      <c r="A77" s="3" t="s">
        <v>317</v>
      </c>
    </row>
    <row r="78" spans="1:4">
      <c r="A78" s="4" t="s">
        <v>318</v>
      </c>
      <c r="B78" s="5" t="n">
        <v>0</v>
      </c>
      <c r="C78" s="5" t="n">
        <v>0</v>
      </c>
    </row>
    <row r="79" spans="1:4">
      <c r="A79" s="4" t="s">
        <v>314</v>
      </c>
    </row>
    <row r="80" spans="1:4">
      <c r="A80" s="3" t="s">
        <v>317</v>
      </c>
    </row>
    <row r="81" spans="1:4">
      <c r="A81" s="4" t="s">
        <v>318</v>
      </c>
      <c r="B81" s="5" t="n">
        <v>62</v>
      </c>
      <c r="C81" s="5" t="n">
        <v>0</v>
      </c>
    </row>
    <row r="82" spans="1:4">
      <c r="A82" s="4" t="s">
        <v>319</v>
      </c>
      <c r="B82" s="5" t="n">
        <v>107214</v>
      </c>
      <c r="C82" s="5" t="n">
        <v>108298</v>
      </c>
    </row>
    <row r="83" spans="1:4">
      <c r="A83" s="4" t="s">
        <v>320</v>
      </c>
      <c r="B83" s="5" t="n">
        <v>120</v>
      </c>
      <c r="C83" s="5" t="n">
        <v>215</v>
      </c>
    </row>
    <row r="84" spans="1:4">
      <c r="A84" s="4" t="s">
        <v>313</v>
      </c>
      <c r="B84" s="5" t="n">
        <v>107396</v>
      </c>
      <c r="C84" s="5" t="n">
        <v>108513</v>
      </c>
      <c r="D84" s="5" t="n">
        <v>94078</v>
      </c>
    </row>
    <row r="85" spans="1:4">
      <c r="A85" s="4" t="s">
        <v>336</v>
      </c>
    </row>
    <row r="86" spans="1:4">
      <c r="A86" s="3" t="s">
        <v>317</v>
      </c>
    </row>
    <row r="87" spans="1:4">
      <c r="A87" s="4" t="s">
        <v>318</v>
      </c>
      <c r="B87" s="5" t="n">
        <v>0</v>
      </c>
      <c r="C87" s="5" t="n">
        <v>0</v>
      </c>
    </row>
    <row r="88" spans="1:4">
      <c r="A88" s="4" t="s">
        <v>337</v>
      </c>
    </row>
    <row r="89" spans="1:4">
      <c r="A89" s="3" t="s">
        <v>317</v>
      </c>
    </row>
    <row r="90" spans="1:4">
      <c r="A90" s="4" t="s">
        <v>318</v>
      </c>
      <c r="B90" s="5" t="n">
        <v>0</v>
      </c>
      <c r="C90" s="5" t="n">
        <v>0</v>
      </c>
    </row>
    <row r="91" spans="1:4">
      <c r="A91" s="4" t="s">
        <v>338</v>
      </c>
    </row>
    <row r="92" spans="1:4">
      <c r="A92" s="3" t="s">
        <v>317</v>
      </c>
    </row>
    <row r="93" spans="1:4">
      <c r="A93" s="4" t="s">
        <v>318</v>
      </c>
      <c r="B93" s="5" t="n">
        <v>62</v>
      </c>
      <c r="C93" s="5" t="n">
        <v>0</v>
      </c>
    </row>
    <row r="94" spans="1:4">
      <c r="A94" s="4" t="s">
        <v>300</v>
      </c>
    </row>
    <row r="95" spans="1:4">
      <c r="A95" s="3" t="s">
        <v>317</v>
      </c>
    </row>
    <row r="96" spans="1:4">
      <c r="A96" s="4" t="s">
        <v>318</v>
      </c>
      <c r="B96" s="5" t="n">
        <v>0</v>
      </c>
      <c r="C96" s="5" t="n">
        <v>1</v>
      </c>
    </row>
    <row r="97" spans="1:4">
      <c r="A97" s="4" t="s">
        <v>319</v>
      </c>
      <c r="B97" s="5" t="n">
        <v>417</v>
      </c>
      <c r="C97" s="5" t="n">
        <v>539</v>
      </c>
    </row>
    <row r="98" spans="1:4">
      <c r="A98" s="4" t="s">
        <v>320</v>
      </c>
      <c r="B98" s="5" t="n">
        <v>0</v>
      </c>
      <c r="C98" s="5" t="n">
        <v>0</v>
      </c>
    </row>
    <row r="99" spans="1:4">
      <c r="A99" s="4" t="s">
        <v>313</v>
      </c>
      <c r="B99" s="5" t="n">
        <v>417</v>
      </c>
      <c r="C99" s="5" t="n">
        <v>540</v>
      </c>
      <c r="D99" s="6" t="n">
        <v>608</v>
      </c>
    </row>
    <row r="100" spans="1:4">
      <c r="A100" s="4" t="s">
        <v>339</v>
      </c>
    </row>
    <row r="101" spans="1:4">
      <c r="A101" s="3" t="s">
        <v>317</v>
      </c>
    </row>
    <row r="102" spans="1:4">
      <c r="A102" s="4" t="s">
        <v>318</v>
      </c>
      <c r="B102" s="5" t="n">
        <v>0</v>
      </c>
      <c r="C102" s="5" t="n">
        <v>1</v>
      </c>
    </row>
    <row r="103" spans="1:4">
      <c r="A103" s="4" t="s">
        <v>340</v>
      </c>
    </row>
    <row r="104" spans="1:4">
      <c r="A104" s="3" t="s">
        <v>317</v>
      </c>
    </row>
    <row r="105" spans="1:4">
      <c r="A105" s="4" t="s">
        <v>318</v>
      </c>
      <c r="B105" s="5" t="n">
        <v>0</v>
      </c>
      <c r="C105" s="5" t="n">
        <v>0</v>
      </c>
    </row>
    <row r="106" spans="1:4">
      <c r="A106" s="4" t="s">
        <v>341</v>
      </c>
    </row>
    <row r="107" spans="1:4">
      <c r="A107" s="3" t="s">
        <v>317</v>
      </c>
    </row>
    <row r="108" spans="1:4">
      <c r="A108" s="4" t="s">
        <v>318</v>
      </c>
      <c r="B108" s="6" t="n">
        <v>0</v>
      </c>
      <c r="C108"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73</v>
      </c>
      <c r="D1" s="2" t="s">
        <v>1</v>
      </c>
      <c r="F1" s="2" t="s">
        <v>343</v>
      </c>
    </row>
    <row r="2" spans="1:6">
      <c r="B2" s="2" t="s">
        <v>2</v>
      </c>
      <c r="C2" s="2" t="s">
        <v>74</v>
      </c>
      <c r="D2" s="2" t="s">
        <v>2</v>
      </c>
      <c r="E2" s="2" t="s">
        <v>74</v>
      </c>
      <c r="F2" s="2" t="s">
        <v>31</v>
      </c>
    </row>
    <row r="3" spans="1:6">
      <c r="A3" s="3" t="s">
        <v>344</v>
      </c>
    </row>
    <row r="4" spans="1:6">
      <c r="A4" s="4" t="s">
        <v>345</v>
      </c>
      <c r="B4" s="6" t="n">
        <v>13976</v>
      </c>
      <c r="D4" s="6" t="n">
        <v>13976</v>
      </c>
      <c r="F4" s="6" t="n">
        <v>14614</v>
      </c>
    </row>
    <row r="5" spans="1:6">
      <c r="A5" s="4" t="s">
        <v>346</v>
      </c>
      <c r="B5" s="5" t="n">
        <v>3688</v>
      </c>
      <c r="D5" s="5" t="n">
        <v>3688</v>
      </c>
      <c r="F5" s="5" t="n">
        <v>4193</v>
      </c>
    </row>
    <row r="6" spans="1:6">
      <c r="A6" s="4" t="s">
        <v>347</v>
      </c>
      <c r="B6" s="5" t="n">
        <v>10288</v>
      </c>
      <c r="D6" s="5" t="n">
        <v>10288</v>
      </c>
      <c r="F6" s="5" t="n">
        <v>10421</v>
      </c>
    </row>
    <row r="7" spans="1:6">
      <c r="A7" s="4" t="s">
        <v>348</v>
      </c>
      <c r="B7" s="5" t="n">
        <v>429</v>
      </c>
      <c r="D7" s="5" t="n">
        <v>429</v>
      </c>
      <c r="F7" s="5" t="n">
        <v>415</v>
      </c>
    </row>
    <row r="8" spans="1:6">
      <c r="A8" s="4" t="s">
        <v>349</v>
      </c>
      <c r="B8" s="5" t="n">
        <v>15474</v>
      </c>
      <c r="D8" s="5" t="n">
        <v>15474</v>
      </c>
      <c r="F8" s="5" t="n">
        <v>16063</v>
      </c>
    </row>
    <row r="9" spans="1:6">
      <c r="A9" s="4" t="s">
        <v>350</v>
      </c>
      <c r="D9" s="5" t="n">
        <v>14112</v>
      </c>
      <c r="F9" s="5" t="n">
        <v>14085</v>
      </c>
    </row>
    <row r="10" spans="1:6">
      <c r="A10" s="4" t="s">
        <v>351</v>
      </c>
      <c r="B10" s="5" t="n">
        <v>11100</v>
      </c>
      <c r="D10" s="5" t="n">
        <v>11100</v>
      </c>
      <c r="F10" s="5" t="n">
        <v>11400</v>
      </c>
    </row>
    <row r="11" spans="1:6">
      <c r="A11" s="4" t="s">
        <v>352</v>
      </c>
      <c r="B11" s="5" t="n">
        <v>124</v>
      </c>
      <c r="C11" s="6" t="n">
        <v>120</v>
      </c>
      <c r="D11" s="5" t="n">
        <v>246</v>
      </c>
      <c r="E11" s="6" t="n">
        <v>236</v>
      </c>
    </row>
    <row r="12" spans="1:6">
      <c r="A12" s="4" t="s">
        <v>353</v>
      </c>
      <c r="B12" s="5" t="n">
        <v>14100</v>
      </c>
      <c r="C12" s="6" t="n">
        <v>13800</v>
      </c>
      <c r="D12" s="5" t="n">
        <v>14100</v>
      </c>
      <c r="E12" s="6" t="n">
        <v>14200</v>
      </c>
    </row>
    <row r="13" spans="1:6">
      <c r="A13" s="4" t="s">
        <v>293</v>
      </c>
    </row>
    <row r="14" spans="1:6">
      <c r="A14" s="3" t="s">
        <v>344</v>
      </c>
    </row>
    <row r="15" spans="1:6">
      <c r="A15" s="4" t="s">
        <v>345</v>
      </c>
      <c r="B15" s="5" t="n">
        <v>9783</v>
      </c>
      <c r="D15" s="5" t="n">
        <v>9783</v>
      </c>
      <c r="F15" s="5" t="n">
        <v>10224</v>
      </c>
    </row>
    <row r="16" spans="1:6">
      <c r="A16" s="4" t="s">
        <v>346</v>
      </c>
      <c r="B16" s="5" t="n">
        <v>1985</v>
      </c>
      <c r="D16" s="5" t="n">
        <v>1985</v>
      </c>
      <c r="F16" s="5" t="n">
        <v>1956</v>
      </c>
    </row>
    <row r="17" spans="1:6">
      <c r="A17" s="4" t="s">
        <v>347</v>
      </c>
      <c r="B17" s="5" t="n">
        <v>7798</v>
      </c>
      <c r="D17" s="5" t="n">
        <v>7798</v>
      </c>
      <c r="F17" s="5" t="n">
        <v>8268</v>
      </c>
    </row>
    <row r="18" spans="1:6">
      <c r="A18" s="4" t="s">
        <v>348</v>
      </c>
      <c r="B18" s="5" t="n">
        <v>307</v>
      </c>
      <c r="D18" s="5" t="n">
        <v>307</v>
      </c>
      <c r="F18" s="5" t="n">
        <v>298</v>
      </c>
    </row>
    <row r="19" spans="1:6">
      <c r="A19" s="4" t="s">
        <v>349</v>
      </c>
      <c r="B19" s="5" t="n">
        <v>10505</v>
      </c>
      <c r="D19" s="5" t="n">
        <v>10505</v>
      </c>
      <c r="F19" s="5" t="n">
        <v>10907</v>
      </c>
    </row>
    <row r="20" spans="1:6">
      <c r="A20" s="4" t="s">
        <v>350</v>
      </c>
      <c r="D20" s="5" t="n">
        <v>9858</v>
      </c>
      <c r="F20" s="5" t="n">
        <v>10392</v>
      </c>
    </row>
    <row r="21" spans="1:6">
      <c r="A21" s="4" t="s">
        <v>294</v>
      </c>
    </row>
    <row r="22" spans="1:6">
      <c r="A22" s="3" t="s">
        <v>344</v>
      </c>
    </row>
    <row r="23" spans="1:6">
      <c r="A23" s="4" t="s">
        <v>345</v>
      </c>
      <c r="B23" s="5" t="n">
        <v>1682</v>
      </c>
      <c r="D23" s="5" t="n">
        <v>1682</v>
      </c>
      <c r="F23" s="5" t="n">
        <v>1736</v>
      </c>
    </row>
    <row r="24" spans="1:6">
      <c r="A24" s="4" t="s">
        <v>346</v>
      </c>
      <c r="B24" s="5" t="n">
        <v>573</v>
      </c>
      <c r="D24" s="5" t="n">
        <v>573</v>
      </c>
      <c r="F24" s="5" t="n">
        <v>609</v>
      </c>
    </row>
    <row r="25" spans="1:6">
      <c r="A25" s="4" t="s">
        <v>347</v>
      </c>
      <c r="B25" s="5" t="n">
        <v>1109</v>
      </c>
      <c r="D25" s="5" t="n">
        <v>1109</v>
      </c>
      <c r="F25" s="5" t="n">
        <v>1127</v>
      </c>
    </row>
    <row r="26" spans="1:6">
      <c r="A26" s="4" t="s">
        <v>348</v>
      </c>
      <c r="B26" s="5" t="n">
        <v>26</v>
      </c>
      <c r="D26" s="5" t="n">
        <v>26</v>
      </c>
      <c r="F26" s="5" t="n">
        <v>28</v>
      </c>
    </row>
    <row r="27" spans="1:6">
      <c r="A27" s="4" t="s">
        <v>349</v>
      </c>
      <c r="B27" s="5" t="n">
        <v>1787</v>
      </c>
      <c r="D27" s="5" t="n">
        <v>1787</v>
      </c>
      <c r="F27" s="5" t="n">
        <v>1827</v>
      </c>
    </row>
    <row r="28" spans="1:6">
      <c r="A28" s="4" t="s">
        <v>350</v>
      </c>
      <c r="D28" s="5" t="n">
        <v>1691</v>
      </c>
      <c r="F28" s="5" t="n">
        <v>1484</v>
      </c>
    </row>
    <row r="29" spans="1:6">
      <c r="A29" s="4" t="s">
        <v>295</v>
      </c>
    </row>
    <row r="30" spans="1:6">
      <c r="A30" s="3" t="s">
        <v>344</v>
      </c>
    </row>
    <row r="31" spans="1:6">
      <c r="A31" s="4" t="s">
        <v>345</v>
      </c>
      <c r="B31" s="5" t="n">
        <v>2365</v>
      </c>
      <c r="D31" s="5" t="n">
        <v>2365</v>
      </c>
      <c r="F31" s="5" t="n">
        <v>2411</v>
      </c>
    </row>
    <row r="32" spans="1:6">
      <c r="A32" s="4" t="s">
        <v>346</v>
      </c>
      <c r="B32" s="5" t="n">
        <v>1004</v>
      </c>
      <c r="D32" s="5" t="n">
        <v>1004</v>
      </c>
      <c r="F32" s="5" t="n">
        <v>1405</v>
      </c>
    </row>
    <row r="33" spans="1:6">
      <c r="A33" s="4" t="s">
        <v>347</v>
      </c>
      <c r="B33" s="5" t="n">
        <v>1361</v>
      </c>
      <c r="D33" s="5" t="n">
        <v>1361</v>
      </c>
      <c r="F33" s="5" t="n">
        <v>1006</v>
      </c>
    </row>
    <row r="34" spans="1:6">
      <c r="A34" s="4" t="s">
        <v>348</v>
      </c>
      <c r="B34" s="5" t="n">
        <v>76</v>
      </c>
      <c r="D34" s="5" t="n">
        <v>76</v>
      </c>
      <c r="F34" s="5" t="n">
        <v>69</v>
      </c>
    </row>
    <row r="35" spans="1:6">
      <c r="A35" s="4" t="s">
        <v>349</v>
      </c>
      <c r="B35" s="5" t="n">
        <v>3035</v>
      </c>
      <c r="D35" s="5" t="n">
        <v>3035</v>
      </c>
      <c r="F35" s="5" t="n">
        <v>3067</v>
      </c>
    </row>
    <row r="36" spans="1:6">
      <c r="A36" s="4" t="s">
        <v>350</v>
      </c>
      <c r="D36" s="5" t="n">
        <v>2377</v>
      </c>
      <c r="F36" s="5" t="n">
        <v>2059</v>
      </c>
    </row>
    <row r="37" spans="1:6">
      <c r="A37" s="4" t="s">
        <v>296</v>
      </c>
    </row>
    <row r="38" spans="1:6">
      <c r="A38" s="3" t="s">
        <v>344</v>
      </c>
    </row>
    <row r="39" spans="1:6">
      <c r="A39" s="4" t="s">
        <v>345</v>
      </c>
      <c r="B39" s="5" t="n">
        <v>0</v>
      </c>
      <c r="D39" s="5" t="n">
        <v>0</v>
      </c>
      <c r="F39" s="5" t="n">
        <v>0</v>
      </c>
    </row>
    <row r="40" spans="1:6">
      <c r="A40" s="4" t="s">
        <v>346</v>
      </c>
      <c r="B40" s="5" t="n">
        <v>0</v>
      </c>
      <c r="D40" s="5" t="n">
        <v>0</v>
      </c>
      <c r="F40" s="5" t="n">
        <v>0</v>
      </c>
    </row>
    <row r="41" spans="1:6">
      <c r="A41" s="4" t="s">
        <v>347</v>
      </c>
      <c r="B41" s="5" t="n">
        <v>0</v>
      </c>
      <c r="D41" s="5" t="n">
        <v>0</v>
      </c>
      <c r="F41" s="5" t="n">
        <v>0</v>
      </c>
    </row>
    <row r="42" spans="1:6">
      <c r="A42" s="4" t="s">
        <v>348</v>
      </c>
      <c r="B42" s="5" t="n">
        <v>0</v>
      </c>
      <c r="D42" s="5" t="n">
        <v>0</v>
      </c>
      <c r="F42" s="5" t="n">
        <v>0</v>
      </c>
    </row>
    <row r="43" spans="1:6">
      <c r="A43" s="4" t="s">
        <v>349</v>
      </c>
      <c r="B43" s="5" t="n">
        <v>0</v>
      </c>
      <c r="D43" s="5" t="n">
        <v>0</v>
      </c>
      <c r="F43" s="5" t="n">
        <v>0</v>
      </c>
    </row>
    <row r="44" spans="1:6">
      <c r="A44" s="4" t="s">
        <v>350</v>
      </c>
      <c r="D44" s="5" t="n">
        <v>0</v>
      </c>
      <c r="F44" s="5" t="n">
        <v>0</v>
      </c>
    </row>
    <row r="45" spans="1:6">
      <c r="A45" s="4" t="s">
        <v>314</v>
      </c>
    </row>
    <row r="46" spans="1:6">
      <c r="A46" s="3" t="s">
        <v>344</v>
      </c>
    </row>
    <row r="47" spans="1:6">
      <c r="A47" s="4" t="s">
        <v>345</v>
      </c>
      <c r="B47" s="5" t="n">
        <v>146</v>
      </c>
      <c r="D47" s="5" t="n">
        <v>146</v>
      </c>
      <c r="F47" s="5" t="n">
        <v>243</v>
      </c>
    </row>
    <row r="48" spans="1:6">
      <c r="A48" s="4" t="s">
        <v>346</v>
      </c>
      <c r="B48" s="5" t="n">
        <v>126</v>
      </c>
      <c r="D48" s="5" t="n">
        <v>126</v>
      </c>
      <c r="F48" s="5" t="n">
        <v>223</v>
      </c>
    </row>
    <row r="49" spans="1:6">
      <c r="A49" s="4" t="s">
        <v>347</v>
      </c>
      <c r="B49" s="5" t="n">
        <v>20</v>
      </c>
      <c r="D49" s="5" t="n">
        <v>20</v>
      </c>
      <c r="F49" s="5" t="n">
        <v>20</v>
      </c>
    </row>
    <row r="50" spans="1:6">
      <c r="A50" s="4" t="s">
        <v>348</v>
      </c>
      <c r="B50" s="5" t="n">
        <v>20</v>
      </c>
      <c r="D50" s="5" t="n">
        <v>20</v>
      </c>
      <c r="F50" s="5" t="n">
        <v>20</v>
      </c>
    </row>
    <row r="51" spans="1:6">
      <c r="A51" s="4" t="s">
        <v>349</v>
      </c>
      <c r="B51" s="5" t="n">
        <v>147</v>
      </c>
      <c r="D51" s="5" t="n">
        <v>147</v>
      </c>
      <c r="F51" s="5" t="n">
        <v>262</v>
      </c>
    </row>
    <row r="52" spans="1:6">
      <c r="A52" s="4" t="s">
        <v>350</v>
      </c>
      <c r="D52" s="5" t="n">
        <v>186</v>
      </c>
      <c r="F52" s="5" t="n">
        <v>149</v>
      </c>
    </row>
    <row r="53" spans="1:6">
      <c r="A53" s="4" t="s">
        <v>300</v>
      </c>
    </row>
    <row r="54" spans="1:6">
      <c r="A54" s="3" t="s">
        <v>344</v>
      </c>
    </row>
    <row r="55" spans="1:6">
      <c r="A55" s="4" t="s">
        <v>345</v>
      </c>
      <c r="B55" s="5" t="n">
        <v>0</v>
      </c>
      <c r="D55" s="5" t="n">
        <v>0</v>
      </c>
      <c r="F55" s="5" t="n">
        <v>0</v>
      </c>
    </row>
    <row r="56" spans="1:6">
      <c r="A56" s="4" t="s">
        <v>346</v>
      </c>
      <c r="B56" s="5" t="n">
        <v>0</v>
      </c>
      <c r="D56" s="5" t="n">
        <v>0</v>
      </c>
      <c r="F56" s="5" t="n">
        <v>0</v>
      </c>
    </row>
    <row r="57" spans="1:6">
      <c r="A57" s="4" t="s">
        <v>347</v>
      </c>
      <c r="B57" s="5" t="n">
        <v>0</v>
      </c>
      <c r="D57" s="5" t="n">
        <v>0</v>
      </c>
      <c r="F57" s="5" t="n">
        <v>0</v>
      </c>
    </row>
    <row r="58" spans="1:6">
      <c r="A58" s="4" t="s">
        <v>348</v>
      </c>
      <c r="B58" s="5" t="n">
        <v>0</v>
      </c>
      <c r="D58" s="5" t="n">
        <v>0</v>
      </c>
      <c r="F58" s="5" t="n">
        <v>0</v>
      </c>
    </row>
    <row r="59" spans="1:6">
      <c r="A59" s="4" t="s">
        <v>349</v>
      </c>
      <c r="B59" s="5" t="n">
        <v>0</v>
      </c>
      <c r="D59" s="5" t="n">
        <v>0</v>
      </c>
      <c r="F59" s="5" t="n">
        <v>0</v>
      </c>
    </row>
    <row r="60" spans="1:6">
      <c r="A60" s="4" t="s">
        <v>350</v>
      </c>
      <c r="D60" s="5" t="n">
        <v>0</v>
      </c>
      <c r="F60" s="5" t="n">
        <v>1</v>
      </c>
    </row>
    <row r="61" spans="1:6">
      <c r="A61" s="4" t="s">
        <v>354</v>
      </c>
    </row>
    <row r="62" spans="1:6">
      <c r="A62" s="3" t="s">
        <v>344</v>
      </c>
    </row>
    <row r="63" spans="1:6">
      <c r="A63" s="4" t="s">
        <v>351</v>
      </c>
      <c r="B63" s="6" t="n">
        <v>10300</v>
      </c>
      <c r="D63" s="6" t="n">
        <v>10300</v>
      </c>
      <c r="F63" s="6" t="n">
        <v>10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1</v>
      </c>
    </row>
    <row r="2" spans="1:3">
      <c r="A2" s="3" t="s">
        <v>32</v>
      </c>
    </row>
    <row r="3" spans="1:3">
      <c r="A3" s="4" t="s">
        <v>61</v>
      </c>
      <c r="B3" s="6" t="n">
        <v>39201</v>
      </c>
      <c r="C3" s="6" t="n">
        <v>38569</v>
      </c>
    </row>
    <row r="4" spans="1:3">
      <c r="A4" s="4" t="s">
        <v>62</v>
      </c>
      <c r="B4" s="5" t="n">
        <v>20447</v>
      </c>
      <c r="C4" s="5" t="n">
        <v>10677</v>
      </c>
    </row>
    <row r="5" spans="1:3">
      <c r="A5" s="4" t="s">
        <v>62</v>
      </c>
      <c r="B5" s="6" t="n">
        <v>5661</v>
      </c>
      <c r="C5" s="6" t="n">
        <v>5655</v>
      </c>
    </row>
    <row r="6" spans="1:3">
      <c r="A6" s="4" t="s">
        <v>63</v>
      </c>
      <c r="B6" s="7" t="n">
        <v>0.01</v>
      </c>
      <c r="C6" s="7" t="n">
        <v>0.01</v>
      </c>
    </row>
    <row r="7" spans="1:3">
      <c r="A7" s="4" t="s">
        <v>64</v>
      </c>
      <c r="B7" s="5" t="n">
        <v>1000000</v>
      </c>
      <c r="C7" s="5" t="n">
        <v>1000000</v>
      </c>
    </row>
    <row r="8" spans="1:3">
      <c r="A8" s="4" t="s">
        <v>65</v>
      </c>
      <c r="B8" s="5" t="n">
        <v>0</v>
      </c>
      <c r="C8" s="5" t="n">
        <v>0</v>
      </c>
    </row>
    <row r="9" spans="1:3">
      <c r="A9" s="4" t="s">
        <v>66</v>
      </c>
      <c r="B9" s="5" t="n">
        <v>0</v>
      </c>
      <c r="C9" s="5" t="n">
        <v>0</v>
      </c>
    </row>
    <row r="10" spans="1:3">
      <c r="A10" s="4" t="s">
        <v>67</v>
      </c>
      <c r="B10" s="7" t="n">
        <v>0.01</v>
      </c>
      <c r="C10" s="7" t="n">
        <v>0.01</v>
      </c>
    </row>
    <row r="11" spans="1:3">
      <c r="A11" s="4" t="s">
        <v>68</v>
      </c>
      <c r="B11" s="5" t="n">
        <v>49000000</v>
      </c>
      <c r="C11" s="5" t="n">
        <v>49000000</v>
      </c>
    </row>
    <row r="12" spans="1:3">
      <c r="A12" s="4" t="s">
        <v>69</v>
      </c>
      <c r="B12" s="5" t="n">
        <v>5252716</v>
      </c>
      <c r="C12" s="5" t="n">
        <v>5389054</v>
      </c>
    </row>
    <row r="13" spans="1:3">
      <c r="A13" s="4" t="s">
        <v>70</v>
      </c>
      <c r="B13" s="5" t="n">
        <v>5252716</v>
      </c>
      <c r="C13" s="5" t="n">
        <v>5389054</v>
      </c>
    </row>
    <row r="14" spans="1:3">
      <c r="A14" s="4" t="s">
        <v>71</v>
      </c>
      <c r="B14" s="5" t="n">
        <v>174046</v>
      </c>
      <c r="C14" s="5" t="n">
        <v>179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3" t="s">
        <v>356</v>
      </c>
    </row>
    <row r="3" spans="1:3">
      <c r="A3" s="4" t="s">
        <v>357</v>
      </c>
      <c r="B3" s="6" t="n">
        <v>336774</v>
      </c>
      <c r="C3" s="6" t="n">
        <v>339708</v>
      </c>
    </row>
    <row r="4" spans="1:3">
      <c r="A4" s="4" t="s">
        <v>358</v>
      </c>
    </row>
    <row r="5" spans="1:3">
      <c r="A5" s="3" t="s">
        <v>356</v>
      </c>
    </row>
    <row r="6" spans="1:3">
      <c r="A6" s="4" t="s">
        <v>357</v>
      </c>
      <c r="B6" s="5" t="n">
        <v>333203</v>
      </c>
      <c r="C6" s="5" t="n">
        <v>336136</v>
      </c>
    </row>
    <row r="7" spans="1:3">
      <c r="A7" s="4" t="s">
        <v>359</v>
      </c>
    </row>
    <row r="8" spans="1:3">
      <c r="A8" s="3" t="s">
        <v>356</v>
      </c>
    </row>
    <row r="9" spans="1:3">
      <c r="A9" s="4" t="s">
        <v>357</v>
      </c>
      <c r="B9" s="5" t="n">
        <v>1577</v>
      </c>
      <c r="C9" s="5" t="n">
        <v>1436</v>
      </c>
    </row>
    <row r="10" spans="1:3">
      <c r="A10" s="4" t="s">
        <v>360</v>
      </c>
    </row>
    <row r="11" spans="1:3">
      <c r="A11" s="3" t="s">
        <v>356</v>
      </c>
    </row>
    <row r="12" spans="1:3">
      <c r="A12" s="4" t="s">
        <v>357</v>
      </c>
      <c r="B12" s="5" t="n">
        <v>1994</v>
      </c>
      <c r="C12" s="5" t="n">
        <v>2136</v>
      </c>
    </row>
    <row r="13" spans="1:3">
      <c r="A13" s="4" t="s">
        <v>361</v>
      </c>
    </row>
    <row r="14" spans="1:3">
      <c r="A14" s="3" t="s">
        <v>356</v>
      </c>
    </row>
    <row r="15" spans="1:3">
      <c r="A15" s="4" t="s">
        <v>357</v>
      </c>
      <c r="B15" s="5" t="n">
        <v>0</v>
      </c>
      <c r="C15" s="5" t="n">
        <v>0</v>
      </c>
    </row>
    <row r="16" spans="1:3">
      <c r="A16" s="4" t="s">
        <v>362</v>
      </c>
    </row>
    <row r="17" spans="1:3">
      <c r="A17" s="3" t="s">
        <v>356</v>
      </c>
    </row>
    <row r="18" spans="1:3">
      <c r="A18" s="4" t="s">
        <v>357</v>
      </c>
      <c r="B18" s="5" t="n">
        <v>0</v>
      </c>
      <c r="C18" s="5" t="n">
        <v>0</v>
      </c>
    </row>
    <row r="19" spans="1:3">
      <c r="A19" s="4" t="s">
        <v>295</v>
      </c>
    </row>
    <row r="20" spans="1:3">
      <c r="A20" s="3" t="s">
        <v>356</v>
      </c>
    </row>
    <row r="21" spans="1:3">
      <c r="A21" s="4" t="s">
        <v>357</v>
      </c>
      <c r="B21" s="5" t="n">
        <v>207538</v>
      </c>
      <c r="C21" s="5" t="n">
        <v>212290</v>
      </c>
    </row>
    <row r="22" spans="1:3">
      <c r="A22" s="4" t="s">
        <v>363</v>
      </c>
    </row>
    <row r="23" spans="1:3">
      <c r="A23" s="3" t="s">
        <v>356</v>
      </c>
    </row>
    <row r="24" spans="1:3">
      <c r="A24" s="4" t="s">
        <v>357</v>
      </c>
      <c r="B24" s="5" t="n">
        <v>204346</v>
      </c>
      <c r="C24" s="5" t="n">
        <v>209206</v>
      </c>
    </row>
    <row r="25" spans="1:3">
      <c r="A25" s="4" t="s">
        <v>364</v>
      </c>
    </row>
    <row r="26" spans="1:3">
      <c r="A26" s="3" t="s">
        <v>356</v>
      </c>
    </row>
    <row r="27" spans="1:3">
      <c r="A27" s="4" t="s">
        <v>357</v>
      </c>
      <c r="B27" s="5" t="n">
        <v>1514</v>
      </c>
      <c r="C27" s="5" t="n">
        <v>1367</v>
      </c>
    </row>
    <row r="28" spans="1:3">
      <c r="A28" s="4" t="s">
        <v>365</v>
      </c>
    </row>
    <row r="29" spans="1:3">
      <c r="A29" s="3" t="s">
        <v>356</v>
      </c>
    </row>
    <row r="30" spans="1:3">
      <c r="A30" s="4" t="s">
        <v>357</v>
      </c>
      <c r="B30" s="5" t="n">
        <v>1678</v>
      </c>
      <c r="C30" s="5" t="n">
        <v>1717</v>
      </c>
    </row>
    <row r="31" spans="1:3">
      <c r="A31" s="4" t="s">
        <v>366</v>
      </c>
    </row>
    <row r="32" spans="1:3">
      <c r="A32" s="3" t="s">
        <v>356</v>
      </c>
    </row>
    <row r="33" spans="1:3">
      <c r="A33" s="4" t="s">
        <v>357</v>
      </c>
      <c r="B33" s="5" t="n">
        <v>0</v>
      </c>
      <c r="C33" s="5" t="n">
        <v>0</v>
      </c>
    </row>
    <row r="34" spans="1:3">
      <c r="A34" s="4" t="s">
        <v>367</v>
      </c>
    </row>
    <row r="35" spans="1:3">
      <c r="A35" s="3" t="s">
        <v>356</v>
      </c>
    </row>
    <row r="36" spans="1:3">
      <c r="A36" s="4" t="s">
        <v>357</v>
      </c>
      <c r="B36" s="5" t="n">
        <v>0</v>
      </c>
      <c r="C36" s="5" t="n">
        <v>0</v>
      </c>
    </row>
    <row r="37" spans="1:3">
      <c r="A37" s="4" t="s">
        <v>296</v>
      </c>
    </row>
    <row r="38" spans="1:3">
      <c r="A38" s="3" t="s">
        <v>356</v>
      </c>
    </row>
    <row r="39" spans="1:3">
      <c r="A39" s="4" t="s">
        <v>357</v>
      </c>
      <c r="B39" s="5" t="n">
        <v>21840</v>
      </c>
      <c r="C39" s="5" t="n">
        <v>18905</v>
      </c>
    </row>
    <row r="40" spans="1:3">
      <c r="A40" s="4" t="s">
        <v>368</v>
      </c>
    </row>
    <row r="41" spans="1:3">
      <c r="A41" s="3" t="s">
        <v>356</v>
      </c>
    </row>
    <row r="42" spans="1:3">
      <c r="A42" s="4" t="s">
        <v>357</v>
      </c>
      <c r="B42" s="5" t="n">
        <v>21840</v>
      </c>
      <c r="C42" s="5" t="n">
        <v>18905</v>
      </c>
    </row>
    <row r="43" spans="1:3">
      <c r="A43" s="4" t="s">
        <v>369</v>
      </c>
    </row>
    <row r="44" spans="1:3">
      <c r="A44" s="3" t="s">
        <v>356</v>
      </c>
    </row>
    <row r="45" spans="1:3">
      <c r="A45" s="4" t="s">
        <v>357</v>
      </c>
      <c r="B45" s="5" t="n">
        <v>0</v>
      </c>
      <c r="C45" s="5" t="n">
        <v>0</v>
      </c>
    </row>
    <row r="46" spans="1:3">
      <c r="A46" s="4" t="s">
        <v>370</v>
      </c>
    </row>
    <row r="47" spans="1:3">
      <c r="A47" s="3" t="s">
        <v>356</v>
      </c>
    </row>
    <row r="48" spans="1:3">
      <c r="A48" s="4" t="s">
        <v>357</v>
      </c>
      <c r="B48" s="5" t="n">
        <v>0</v>
      </c>
      <c r="C48" s="5" t="n">
        <v>0</v>
      </c>
    </row>
    <row r="49" spans="1:3">
      <c r="A49" s="4" t="s">
        <v>371</v>
      </c>
    </row>
    <row r="50" spans="1:3">
      <c r="A50" s="3" t="s">
        <v>356</v>
      </c>
    </row>
    <row r="51" spans="1:3">
      <c r="A51" s="4" t="s">
        <v>357</v>
      </c>
      <c r="B51" s="5" t="n">
        <v>0</v>
      </c>
      <c r="C51" s="5" t="n">
        <v>0</v>
      </c>
    </row>
    <row r="52" spans="1:3">
      <c r="A52" s="4" t="s">
        <v>372</v>
      </c>
    </row>
    <row r="53" spans="1:3">
      <c r="A53" s="3" t="s">
        <v>356</v>
      </c>
    </row>
    <row r="54" spans="1:3">
      <c r="A54" s="4" t="s">
        <v>357</v>
      </c>
      <c r="B54" s="5" t="n">
        <v>0</v>
      </c>
      <c r="C54" s="5" t="n">
        <v>0</v>
      </c>
    </row>
    <row r="55" spans="1:3">
      <c r="A55" s="4" t="s">
        <v>314</v>
      </c>
    </row>
    <row r="56" spans="1:3">
      <c r="A56" s="3" t="s">
        <v>356</v>
      </c>
    </row>
    <row r="57" spans="1:3">
      <c r="A57" s="4" t="s">
        <v>357</v>
      </c>
      <c r="B57" s="5" t="n">
        <v>107396</v>
      </c>
      <c r="C57" s="5" t="n">
        <v>108513</v>
      </c>
    </row>
    <row r="58" spans="1:3">
      <c r="A58" s="4" t="s">
        <v>373</v>
      </c>
    </row>
    <row r="59" spans="1:3">
      <c r="A59" s="3" t="s">
        <v>356</v>
      </c>
    </row>
    <row r="60" spans="1:3">
      <c r="A60" s="4" t="s">
        <v>357</v>
      </c>
      <c r="B60" s="5" t="n">
        <v>107017</v>
      </c>
      <c r="C60" s="5" t="n">
        <v>108025</v>
      </c>
    </row>
    <row r="61" spans="1:3">
      <c r="A61" s="4" t="s">
        <v>374</v>
      </c>
    </row>
    <row r="62" spans="1:3">
      <c r="A62" s="3" t="s">
        <v>356</v>
      </c>
    </row>
    <row r="63" spans="1:3">
      <c r="A63" s="4" t="s">
        <v>357</v>
      </c>
      <c r="B63" s="5" t="n">
        <v>63</v>
      </c>
      <c r="C63" s="5" t="n">
        <v>69</v>
      </c>
    </row>
    <row r="64" spans="1:3">
      <c r="A64" s="4" t="s">
        <v>375</v>
      </c>
    </row>
    <row r="65" spans="1:3">
      <c r="A65" s="3" t="s">
        <v>356</v>
      </c>
    </row>
    <row r="66" spans="1:3">
      <c r="A66" s="4" t="s">
        <v>357</v>
      </c>
      <c r="B66" s="5" t="n">
        <v>316</v>
      </c>
      <c r="C66" s="5" t="n">
        <v>419</v>
      </c>
    </row>
    <row r="67" spans="1:3">
      <c r="A67" s="4" t="s">
        <v>376</v>
      </c>
    </row>
    <row r="68" spans="1:3">
      <c r="A68" s="3" t="s">
        <v>356</v>
      </c>
    </row>
    <row r="69" spans="1:3">
      <c r="A69" s="4" t="s">
        <v>357</v>
      </c>
      <c r="B69" s="5" t="n">
        <v>0</v>
      </c>
      <c r="C69" s="5" t="n">
        <v>0</v>
      </c>
    </row>
    <row r="70" spans="1:3">
      <c r="A70" s="4" t="s">
        <v>377</v>
      </c>
    </row>
    <row r="71" spans="1:3">
      <c r="A71" s="3" t="s">
        <v>356</v>
      </c>
    </row>
    <row r="72" spans="1:3">
      <c r="A72" s="4" t="s">
        <v>357</v>
      </c>
      <c r="B72" s="6" t="n">
        <v>0</v>
      </c>
      <c r="C7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1</v>
      </c>
      <c r="D1" s="2" t="s">
        <v>74</v>
      </c>
    </row>
    <row r="2" spans="1:4">
      <c r="A2" s="3" t="s">
        <v>344</v>
      </c>
    </row>
    <row r="3" spans="1:4">
      <c r="A3" s="4" t="s">
        <v>357</v>
      </c>
      <c r="B3" s="6" t="n">
        <v>499853</v>
      </c>
      <c r="C3" s="6" t="n">
        <v>507954</v>
      </c>
      <c r="D3" s="6" t="n">
        <v>515285</v>
      </c>
    </row>
    <row r="4" spans="1:4">
      <c r="A4" s="4" t="s">
        <v>292</v>
      </c>
    </row>
    <row r="5" spans="1:4">
      <c r="A5" s="3" t="s">
        <v>344</v>
      </c>
    </row>
    <row r="6" spans="1:4">
      <c r="A6" s="4" t="s">
        <v>357</v>
      </c>
      <c r="B6" s="5" t="n">
        <v>162662</v>
      </c>
      <c r="C6" s="5" t="n">
        <v>167706</v>
      </c>
      <c r="D6" s="5" t="n">
        <v>177466</v>
      </c>
    </row>
    <row r="7" spans="1:4">
      <c r="A7" s="4" t="s">
        <v>300</v>
      </c>
    </row>
    <row r="8" spans="1:4">
      <c r="A8" s="3" t="s">
        <v>344</v>
      </c>
    </row>
    <row r="9" spans="1:4">
      <c r="A9" s="4" t="s">
        <v>357</v>
      </c>
      <c r="B9" s="5" t="n">
        <v>417</v>
      </c>
      <c r="C9" s="5" t="n">
        <v>540</v>
      </c>
      <c r="D9" s="6" t="n">
        <v>608</v>
      </c>
    </row>
    <row r="10" spans="1:4">
      <c r="A10" s="4" t="s">
        <v>379</v>
      </c>
    </row>
    <row r="11" spans="1:4">
      <c r="A11" s="3" t="s">
        <v>344</v>
      </c>
    </row>
    <row r="12" spans="1:4">
      <c r="A12" s="4" t="s">
        <v>357</v>
      </c>
      <c r="B12" s="5" t="n">
        <v>163079</v>
      </c>
      <c r="C12" s="5" t="n">
        <v>168246</v>
      </c>
    </row>
    <row r="13" spans="1:4">
      <c r="A13" s="4" t="s">
        <v>380</v>
      </c>
    </row>
    <row r="14" spans="1:4">
      <c r="A14" s="3" t="s">
        <v>344</v>
      </c>
    </row>
    <row r="15" spans="1:4">
      <c r="A15" s="4" t="s">
        <v>357</v>
      </c>
      <c r="B15" s="5" t="n">
        <v>2557</v>
      </c>
      <c r="C15" s="5" t="n">
        <v>2884</v>
      </c>
    </row>
    <row r="16" spans="1:4">
      <c r="A16" s="4" t="s">
        <v>381</v>
      </c>
    </row>
    <row r="17" spans="1:4">
      <c r="A17" s="3" t="s">
        <v>344</v>
      </c>
    </row>
    <row r="18" spans="1:4">
      <c r="A18" s="4" t="s">
        <v>357</v>
      </c>
      <c r="B18" s="5" t="n">
        <v>0</v>
      </c>
      <c r="C18" s="5" t="n">
        <v>0</v>
      </c>
    </row>
    <row r="19" spans="1:4">
      <c r="A19" s="4" t="s">
        <v>382</v>
      </c>
    </row>
    <row r="20" spans="1:4">
      <c r="A20" s="3" t="s">
        <v>344</v>
      </c>
    </row>
    <row r="21" spans="1:4">
      <c r="A21" s="4" t="s">
        <v>357</v>
      </c>
      <c r="B21" s="5" t="n">
        <v>2557</v>
      </c>
      <c r="C21" s="5" t="n">
        <v>2884</v>
      </c>
    </row>
    <row r="22" spans="1:4">
      <c r="A22" s="4" t="s">
        <v>383</v>
      </c>
    </row>
    <row r="23" spans="1:4">
      <c r="A23" s="3" t="s">
        <v>344</v>
      </c>
    </row>
    <row r="24" spans="1:4">
      <c r="A24" s="4" t="s">
        <v>357</v>
      </c>
      <c r="B24" s="5" t="n">
        <v>160105</v>
      </c>
      <c r="C24" s="5" t="n">
        <v>164822</v>
      </c>
    </row>
    <row r="25" spans="1:4">
      <c r="A25" s="4" t="s">
        <v>384</v>
      </c>
    </row>
    <row r="26" spans="1:4">
      <c r="A26" s="3" t="s">
        <v>344</v>
      </c>
    </row>
    <row r="27" spans="1:4">
      <c r="A27" s="4" t="s">
        <v>357</v>
      </c>
      <c r="C27" s="5" t="n">
        <v>540</v>
      </c>
    </row>
    <row r="28" spans="1:4">
      <c r="A28" s="4" t="s">
        <v>385</v>
      </c>
    </row>
    <row r="29" spans="1:4">
      <c r="A29" s="3" t="s">
        <v>344</v>
      </c>
    </row>
    <row r="30" spans="1:4">
      <c r="A30" s="4" t="s">
        <v>357</v>
      </c>
      <c r="B30" s="6" t="n">
        <v>160522</v>
      </c>
      <c r="C30" s="6" t="n">
        <v>1653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9"/>
    <col customWidth="1" max="6" min="6" width="21"/>
    <col customWidth="1" max="7" min="7" width="25"/>
    <col customWidth="1" max="8" min="8" width="21"/>
  </cols>
  <sheetData>
    <row r="1" spans="1:8">
      <c r="A1" s="1" t="s">
        <v>386</v>
      </c>
      <c r="B1" s="2" t="s">
        <v>73</v>
      </c>
      <c r="D1" s="2" t="s">
        <v>1</v>
      </c>
    </row>
    <row r="2" spans="1:8">
      <c r="B2" s="2" t="s">
        <v>387</v>
      </c>
      <c r="C2" s="2" t="s">
        <v>388</v>
      </c>
      <c r="D2" s="2" t="s">
        <v>387</v>
      </c>
      <c r="E2" s="2" t="s">
        <v>389</v>
      </c>
      <c r="F2" s="2" t="s">
        <v>272</v>
      </c>
      <c r="G2" s="2" t="s">
        <v>388</v>
      </c>
      <c r="H2" s="2" t="s">
        <v>390</v>
      </c>
    </row>
    <row r="3" spans="1:8">
      <c r="A3" s="3" t="s">
        <v>391</v>
      </c>
    </row>
    <row r="4" spans="1:8">
      <c r="A4" s="4" t="s">
        <v>351</v>
      </c>
      <c r="B4" s="6" t="n">
        <v>11100000</v>
      </c>
      <c r="D4" s="6" t="n">
        <v>11100000</v>
      </c>
      <c r="H4" s="6" t="n">
        <v>11400000</v>
      </c>
    </row>
    <row r="5" spans="1:8">
      <c r="A5" s="4" t="s">
        <v>392</v>
      </c>
      <c r="D5" s="5" t="n">
        <v>0</v>
      </c>
      <c r="E5" s="5" t="n">
        <v>1</v>
      </c>
      <c r="G5" s="5" t="n">
        <v>1</v>
      </c>
    </row>
    <row r="6" spans="1:8">
      <c r="A6" s="4" t="s">
        <v>393</v>
      </c>
      <c r="G6" s="5" t="n">
        <v>1</v>
      </c>
    </row>
    <row r="7" spans="1:8">
      <c r="A7" s="4" t="s">
        <v>394</v>
      </c>
      <c r="F7" s="6" t="n">
        <v>374000</v>
      </c>
    </row>
    <row r="8" spans="1:8">
      <c r="A8" s="4" t="s">
        <v>395</v>
      </c>
      <c r="F8" s="5" t="n">
        <v>392000</v>
      </c>
    </row>
    <row r="9" spans="1:8">
      <c r="A9" s="4" t="s">
        <v>396</v>
      </c>
      <c r="B9" s="5" t="n">
        <v>0</v>
      </c>
      <c r="C9" s="5" t="n">
        <v>0</v>
      </c>
      <c r="D9" s="5" t="n">
        <v>0</v>
      </c>
      <c r="G9" s="5" t="n">
        <v>0</v>
      </c>
    </row>
    <row r="10" spans="1:8">
      <c r="A10" s="4" t="s">
        <v>397</v>
      </c>
      <c r="B10" s="6" t="n">
        <v>0</v>
      </c>
      <c r="C10" s="6" t="n">
        <v>0</v>
      </c>
      <c r="D10" s="6" t="n">
        <v>0</v>
      </c>
      <c r="E10" s="6" t="n">
        <v>0</v>
      </c>
      <c r="F10" s="5" t="n">
        <v>0</v>
      </c>
      <c r="G10" s="6" t="n">
        <v>0</v>
      </c>
    </row>
    <row r="11" spans="1:8">
      <c r="A11" s="4" t="s">
        <v>398</v>
      </c>
      <c r="B11" s="5" t="n">
        <v>1200000</v>
      </c>
      <c r="D11" s="5" t="n">
        <v>1200000</v>
      </c>
      <c r="H11" s="5" t="n">
        <v>708000</v>
      </c>
    </row>
    <row r="12" spans="1:8">
      <c r="A12" s="4" t="s">
        <v>295</v>
      </c>
    </row>
    <row r="13" spans="1:8">
      <c r="A13" s="3" t="s">
        <v>391</v>
      </c>
    </row>
    <row r="14" spans="1:8">
      <c r="A14" s="4" t="s">
        <v>399</v>
      </c>
      <c r="E14" s="5" t="n">
        <v>1</v>
      </c>
    </row>
    <row r="15" spans="1:8">
      <c r="A15" s="4" t="s">
        <v>394</v>
      </c>
      <c r="F15" s="5" t="n">
        <v>374000</v>
      </c>
    </row>
    <row r="16" spans="1:8">
      <c r="A16" s="4" t="s">
        <v>395</v>
      </c>
      <c r="F16" s="6" t="n">
        <v>392000</v>
      </c>
    </row>
    <row r="17" spans="1:8">
      <c r="A17" s="4" t="s">
        <v>398</v>
      </c>
      <c r="B17" s="5" t="n">
        <v>834000</v>
      </c>
      <c r="D17" s="5" t="n">
        <v>834000</v>
      </c>
      <c r="H17" s="5" t="n">
        <v>0</v>
      </c>
    </row>
    <row r="18" spans="1:8">
      <c r="A18" s="4" t="s">
        <v>400</v>
      </c>
    </row>
    <row r="19" spans="1:8">
      <c r="A19" s="3" t="s">
        <v>391</v>
      </c>
    </row>
    <row r="20" spans="1:8">
      <c r="A20" s="4" t="s">
        <v>351</v>
      </c>
      <c r="B20" s="5" t="n">
        <v>769000</v>
      </c>
      <c r="D20" s="5" t="n">
        <v>769000</v>
      </c>
      <c r="H20" s="5" t="n">
        <v>915000</v>
      </c>
    </row>
    <row r="21" spans="1:8">
      <c r="A21" s="4" t="s">
        <v>354</v>
      </c>
    </row>
    <row r="22" spans="1:8">
      <c r="A22" s="3" t="s">
        <v>391</v>
      </c>
    </row>
    <row r="23" spans="1:8">
      <c r="A23" s="4" t="s">
        <v>351</v>
      </c>
      <c r="B23" s="6" t="n">
        <v>10300000</v>
      </c>
      <c r="D23" s="6" t="n">
        <v>10300000</v>
      </c>
      <c r="H23" s="6" t="n">
        <v>10500000</v>
      </c>
    </row>
  </sheetData>
  <mergeCells count="3">
    <mergeCell ref="A1:A2"/>
    <mergeCell ref="B1:C1"/>
    <mergeCell ref="D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90</v>
      </c>
    </row>
    <row r="2" spans="1:2">
      <c r="A2" s="3" t="s">
        <v>402</v>
      </c>
    </row>
    <row r="3" spans="1:2">
      <c r="A3" s="4" t="s">
        <v>403</v>
      </c>
      <c r="B3" s="6" t="n">
        <v>350</v>
      </c>
    </row>
    <row r="4" spans="1:2">
      <c r="A4" s="4" t="s">
        <v>404</v>
      </c>
    </row>
    <row r="5" spans="1:2">
      <c r="A5" s="3" t="s">
        <v>402</v>
      </c>
    </row>
    <row r="6" spans="1:2">
      <c r="A6" s="4" t="s">
        <v>403</v>
      </c>
      <c r="B6" s="5" t="n">
        <v>0</v>
      </c>
    </row>
    <row r="7" spans="1:2">
      <c r="A7" s="4" t="s">
        <v>405</v>
      </c>
    </row>
    <row r="8" spans="1:2">
      <c r="A8" s="3" t="s">
        <v>402</v>
      </c>
    </row>
    <row r="9" spans="1:2">
      <c r="A9" s="4" t="s">
        <v>403</v>
      </c>
      <c r="B9" s="5" t="n">
        <v>0</v>
      </c>
    </row>
    <row r="10" spans="1:2">
      <c r="A10" s="4" t="s">
        <v>406</v>
      </c>
    </row>
    <row r="11" spans="1:2">
      <c r="A11" s="3" t="s">
        <v>402</v>
      </c>
    </row>
    <row r="12" spans="1:2">
      <c r="A12" s="4" t="s">
        <v>403</v>
      </c>
      <c r="B12" s="6" t="n">
        <v>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4" t="s">
        <v>408</v>
      </c>
    </row>
    <row r="3" spans="1:3">
      <c r="A3" s="3" t="s">
        <v>409</v>
      </c>
    </row>
    <row r="4" spans="1:3">
      <c r="A4" s="4" t="s">
        <v>410</v>
      </c>
      <c r="C4" s="6" t="n">
        <v>350</v>
      </c>
    </row>
    <row r="5" spans="1:3">
      <c r="A5" s="4" t="s">
        <v>411</v>
      </c>
    </row>
    <row r="6" spans="1:3">
      <c r="A6" s="3" t="s">
        <v>409</v>
      </c>
    </row>
    <row r="7" spans="1:3">
      <c r="A7" s="4" t="s">
        <v>412</v>
      </c>
      <c r="B7" s="4" t="s">
        <v>413</v>
      </c>
      <c r="C7" s="4" t="s">
        <v>413</v>
      </c>
    </row>
    <row r="8" spans="1:3">
      <c r="A8" s="4" t="s">
        <v>414</v>
      </c>
    </row>
    <row r="9" spans="1:3">
      <c r="A9" s="3" t="s">
        <v>409</v>
      </c>
    </row>
    <row r="10" spans="1:3">
      <c r="A10" s="4" t="s">
        <v>412</v>
      </c>
      <c r="B10" s="4" t="s">
        <v>413</v>
      </c>
      <c r="C10" s="4" t="s">
        <v>413</v>
      </c>
    </row>
    <row r="11" spans="1:3">
      <c r="A11" s="4" t="s">
        <v>415</v>
      </c>
    </row>
    <row r="12" spans="1:3">
      <c r="A12" s="3" t="s">
        <v>409</v>
      </c>
    </row>
    <row r="13" spans="1:3">
      <c r="A13" s="4" t="s">
        <v>412</v>
      </c>
      <c r="B13" s="4" t="s">
        <v>416</v>
      </c>
      <c r="C13" s="4" t="s">
        <v>416</v>
      </c>
    </row>
    <row r="14" spans="1:3">
      <c r="A14" s="4" t="s">
        <v>417</v>
      </c>
    </row>
    <row r="15" spans="1:3">
      <c r="A15" s="3" t="s">
        <v>409</v>
      </c>
    </row>
    <row r="16" spans="1:3">
      <c r="A16" s="4" t="s">
        <v>412</v>
      </c>
      <c r="B16" s="4" t="s">
        <v>416</v>
      </c>
      <c r="C16" s="4" t="s">
        <v>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3" t="s">
        <v>419</v>
      </c>
    </row>
    <row r="3" spans="1:3">
      <c r="A3" s="4" t="s">
        <v>33</v>
      </c>
      <c r="B3" s="6" t="n">
        <v>15673</v>
      </c>
      <c r="C3" s="6" t="n">
        <v>11800</v>
      </c>
    </row>
    <row r="4" spans="1:3">
      <c r="A4" s="4" t="s">
        <v>420</v>
      </c>
      <c r="B4" s="5" t="n">
        <v>39201</v>
      </c>
      <c r="C4" s="5" t="n">
        <v>38569</v>
      </c>
    </row>
    <row r="5" spans="1:3">
      <c r="A5" s="4" t="s">
        <v>41</v>
      </c>
      <c r="B5" s="5" t="n">
        <v>1715</v>
      </c>
      <c r="C5" s="5" t="n">
        <v>1615</v>
      </c>
    </row>
    <row r="6" spans="1:3">
      <c r="A6" s="3" t="s">
        <v>421</v>
      </c>
    </row>
    <row r="7" spans="1:3">
      <c r="A7" s="4" t="s">
        <v>81</v>
      </c>
      <c r="B7" s="5" t="n">
        <v>416607</v>
      </c>
      <c r="C7" s="5" t="n">
        <v>420579</v>
      </c>
    </row>
    <row r="8" spans="1:3">
      <c r="A8" s="4" t="s">
        <v>48</v>
      </c>
      <c r="B8" s="5" t="n">
        <v>95075</v>
      </c>
      <c r="C8" s="5" t="n">
        <v>94275</v>
      </c>
    </row>
    <row r="9" spans="1:3">
      <c r="A9" s="4" t="s">
        <v>49</v>
      </c>
      <c r="B9" s="5" t="n">
        <v>703</v>
      </c>
      <c r="C9" s="5" t="n">
        <v>749</v>
      </c>
    </row>
    <row r="10" spans="1:3">
      <c r="A10" s="4" t="s">
        <v>422</v>
      </c>
    </row>
    <row r="11" spans="1:3">
      <c r="A11" s="3" t="s">
        <v>419</v>
      </c>
    </row>
    <row r="12" spans="1:3">
      <c r="A12" s="4" t="s">
        <v>33</v>
      </c>
      <c r="B12" s="5" t="n">
        <v>15673</v>
      </c>
      <c r="C12" s="5" t="n">
        <v>11800</v>
      </c>
    </row>
    <row r="13" spans="1:3">
      <c r="A13" s="4" t="s">
        <v>420</v>
      </c>
      <c r="B13" s="5" t="n">
        <v>39455</v>
      </c>
      <c r="C13" s="5" t="n">
        <v>39476</v>
      </c>
    </row>
    <row r="14" spans="1:3">
      <c r="A14" s="4" t="s">
        <v>423</v>
      </c>
      <c r="B14" s="5" t="n">
        <v>494192</v>
      </c>
      <c r="C14" s="5" t="n">
        <v>502299</v>
      </c>
    </row>
    <row r="15" spans="1:3">
      <c r="A15" s="4" t="s">
        <v>41</v>
      </c>
      <c r="B15" s="5" t="n">
        <v>1715</v>
      </c>
      <c r="C15" s="5" t="n">
        <v>1615</v>
      </c>
    </row>
    <row r="16" spans="1:3">
      <c r="A16" s="3" t="s">
        <v>421</v>
      </c>
    </row>
    <row r="17" spans="1:3">
      <c r="A17" s="4" t="s">
        <v>81</v>
      </c>
      <c r="B17" s="5" t="n">
        <v>416607</v>
      </c>
      <c r="C17" s="5" t="n">
        <v>420579</v>
      </c>
    </row>
    <row r="18" spans="1:3">
      <c r="A18" s="4" t="s">
        <v>48</v>
      </c>
      <c r="B18" s="5" t="n">
        <v>95075</v>
      </c>
      <c r="C18" s="5" t="n">
        <v>94275</v>
      </c>
    </row>
    <row r="19" spans="1:3">
      <c r="A19" s="4" t="s">
        <v>49</v>
      </c>
      <c r="B19" s="5" t="n">
        <v>703</v>
      </c>
      <c r="C19" s="5" t="n">
        <v>749</v>
      </c>
    </row>
    <row r="20" spans="1:3">
      <c r="A20" s="4" t="s">
        <v>424</v>
      </c>
      <c r="B20" s="5" t="n">
        <v>78</v>
      </c>
      <c r="C20" s="5" t="n">
        <v>86</v>
      </c>
    </row>
    <row r="21" spans="1:3">
      <c r="A21" s="4" t="s">
        <v>425</v>
      </c>
    </row>
    <row r="22" spans="1:3">
      <c r="A22" s="3" t="s">
        <v>419</v>
      </c>
    </row>
    <row r="23" spans="1:3">
      <c r="A23" s="4" t="s">
        <v>33</v>
      </c>
      <c r="B23" s="5" t="n">
        <v>15673</v>
      </c>
      <c r="C23" s="5" t="n">
        <v>11800</v>
      </c>
    </row>
    <row r="24" spans="1:3">
      <c r="A24" s="4" t="s">
        <v>420</v>
      </c>
      <c r="B24" s="5" t="n">
        <v>39201</v>
      </c>
      <c r="C24" s="5" t="n">
        <v>38569</v>
      </c>
    </row>
    <row r="25" spans="1:3">
      <c r="A25" s="4" t="s">
        <v>423</v>
      </c>
      <c r="B25" s="5" t="n">
        <v>489979</v>
      </c>
      <c r="C25" s="5" t="n">
        <v>490177</v>
      </c>
    </row>
    <row r="26" spans="1:3">
      <c r="A26" s="4" t="s">
        <v>41</v>
      </c>
      <c r="B26" s="5" t="n">
        <v>1715</v>
      </c>
      <c r="C26" s="5" t="n">
        <v>1615</v>
      </c>
    </row>
    <row r="27" spans="1:3">
      <c r="A27" s="3" t="s">
        <v>421</v>
      </c>
    </row>
    <row r="28" spans="1:3">
      <c r="A28" s="4" t="s">
        <v>81</v>
      </c>
      <c r="B28" s="5" t="n">
        <v>417695</v>
      </c>
      <c r="C28" s="5" t="n">
        <v>421164</v>
      </c>
    </row>
    <row r="29" spans="1:3">
      <c r="A29" s="4" t="s">
        <v>48</v>
      </c>
      <c r="B29" s="5" t="n">
        <v>93991</v>
      </c>
      <c r="C29" s="5" t="n">
        <v>93839</v>
      </c>
    </row>
    <row r="30" spans="1:3">
      <c r="A30" s="4" t="s">
        <v>49</v>
      </c>
      <c r="B30" s="5" t="n">
        <v>703</v>
      </c>
      <c r="C30" s="5" t="n">
        <v>749</v>
      </c>
    </row>
    <row r="31" spans="1:3">
      <c r="A31" s="4" t="s">
        <v>424</v>
      </c>
      <c r="B31" s="5" t="n">
        <v>78</v>
      </c>
      <c r="C31" s="5" t="n">
        <v>86</v>
      </c>
    </row>
    <row r="32" spans="1:3">
      <c r="A32" s="4" t="s">
        <v>426</v>
      </c>
    </row>
    <row r="33" spans="1:3">
      <c r="A33" s="3" t="s">
        <v>419</v>
      </c>
    </row>
    <row r="34" spans="1:3">
      <c r="A34" s="4" t="s">
        <v>33</v>
      </c>
      <c r="B34" s="5" t="n">
        <v>15673</v>
      </c>
      <c r="C34" s="5" t="n">
        <v>11800</v>
      </c>
    </row>
    <row r="35" spans="1:3">
      <c r="A35" s="4" t="s">
        <v>420</v>
      </c>
      <c r="B35" s="5" t="n">
        <v>0</v>
      </c>
      <c r="C35" s="5" t="n">
        <v>0</v>
      </c>
    </row>
    <row r="36" spans="1:3">
      <c r="A36" s="4" t="s">
        <v>423</v>
      </c>
      <c r="B36" s="5" t="n">
        <v>0</v>
      </c>
      <c r="C36" s="5" t="n">
        <v>0</v>
      </c>
    </row>
    <row r="37" spans="1:3">
      <c r="A37" s="4" t="s">
        <v>41</v>
      </c>
      <c r="B37" s="5" t="n">
        <v>0</v>
      </c>
      <c r="C37" s="5" t="n">
        <v>0</v>
      </c>
    </row>
    <row r="38" spans="1:3">
      <c r="A38" s="3" t="s">
        <v>421</v>
      </c>
    </row>
    <row r="39" spans="1:3">
      <c r="A39" s="4" t="s">
        <v>81</v>
      </c>
      <c r="B39" s="5" t="n">
        <v>0</v>
      </c>
      <c r="C39" s="5" t="n">
        <v>0</v>
      </c>
    </row>
    <row r="40" spans="1:3">
      <c r="A40" s="4" t="s">
        <v>48</v>
      </c>
      <c r="B40" s="5" t="n">
        <v>0</v>
      </c>
      <c r="C40" s="5" t="n">
        <v>0</v>
      </c>
    </row>
    <row r="41" spans="1:3">
      <c r="A41" s="4" t="s">
        <v>49</v>
      </c>
      <c r="B41" s="5" t="n">
        <v>0</v>
      </c>
      <c r="C41" s="5" t="n">
        <v>0</v>
      </c>
    </row>
    <row r="42" spans="1:3">
      <c r="A42" s="4" t="s">
        <v>424</v>
      </c>
      <c r="B42" s="5" t="n">
        <v>0</v>
      </c>
      <c r="C42" s="5" t="n">
        <v>0</v>
      </c>
    </row>
    <row r="43" spans="1:3">
      <c r="A43" s="4" t="s">
        <v>427</v>
      </c>
    </row>
    <row r="44" spans="1:3">
      <c r="A44" s="3" t="s">
        <v>419</v>
      </c>
    </row>
    <row r="45" spans="1:3">
      <c r="A45" s="4" t="s">
        <v>33</v>
      </c>
      <c r="B45" s="5" t="n">
        <v>0</v>
      </c>
      <c r="C45" s="5" t="n">
        <v>0</v>
      </c>
    </row>
    <row r="46" spans="1:3">
      <c r="A46" s="4" t="s">
        <v>420</v>
      </c>
      <c r="B46" s="5" t="n">
        <v>39201</v>
      </c>
      <c r="C46" s="5" t="n">
        <v>38569</v>
      </c>
    </row>
    <row r="47" spans="1:3">
      <c r="A47" s="4" t="s">
        <v>423</v>
      </c>
      <c r="B47" s="5" t="n">
        <v>0</v>
      </c>
      <c r="C47" s="5" t="n">
        <v>0</v>
      </c>
    </row>
    <row r="48" spans="1:3">
      <c r="A48" s="4" t="s">
        <v>41</v>
      </c>
      <c r="B48" s="5" t="n">
        <v>103</v>
      </c>
      <c r="C48" s="5" t="n">
        <v>111</v>
      </c>
    </row>
    <row r="49" spans="1:3">
      <c r="A49" s="3" t="s">
        <v>421</v>
      </c>
    </row>
    <row r="50" spans="1:3">
      <c r="A50" s="4" t="s">
        <v>81</v>
      </c>
      <c r="B50" s="5" t="n">
        <v>417695</v>
      </c>
      <c r="C50" s="5" t="n">
        <v>421164</v>
      </c>
    </row>
    <row r="51" spans="1:3">
      <c r="A51" s="4" t="s">
        <v>48</v>
      </c>
      <c r="B51" s="5" t="n">
        <v>93991</v>
      </c>
      <c r="C51" s="5" t="n">
        <v>93839</v>
      </c>
    </row>
    <row r="52" spans="1:3">
      <c r="A52" s="4" t="s">
        <v>49</v>
      </c>
      <c r="B52" s="5" t="n">
        <v>703</v>
      </c>
      <c r="C52" s="5" t="n">
        <v>749</v>
      </c>
    </row>
    <row r="53" spans="1:3">
      <c r="A53" s="4" t="s">
        <v>424</v>
      </c>
      <c r="B53" s="5" t="n">
        <v>78</v>
      </c>
      <c r="C53" s="5" t="n">
        <v>86</v>
      </c>
    </row>
    <row r="54" spans="1:3">
      <c r="A54" s="4" t="s">
        <v>428</v>
      </c>
    </row>
    <row r="55" spans="1:3">
      <c r="A55" s="3" t="s">
        <v>419</v>
      </c>
    </row>
    <row r="56" spans="1:3">
      <c r="A56" s="4" t="s">
        <v>33</v>
      </c>
      <c r="B56" s="5" t="n">
        <v>0</v>
      </c>
      <c r="C56" s="5" t="n">
        <v>0</v>
      </c>
    </row>
    <row r="57" spans="1:3">
      <c r="A57" s="4" t="s">
        <v>420</v>
      </c>
      <c r="B57" s="5" t="n">
        <v>0</v>
      </c>
      <c r="C57" s="5" t="n">
        <v>0</v>
      </c>
    </row>
    <row r="58" spans="1:3">
      <c r="A58" s="4" t="s">
        <v>423</v>
      </c>
      <c r="B58" s="5" t="n">
        <v>489979</v>
      </c>
      <c r="C58" s="5" t="n">
        <v>490177</v>
      </c>
    </row>
    <row r="59" spans="1:3">
      <c r="A59" s="4" t="s">
        <v>41</v>
      </c>
      <c r="B59" s="5" t="n">
        <v>1612</v>
      </c>
      <c r="C59" s="5" t="n">
        <v>1504</v>
      </c>
    </row>
    <row r="60" spans="1:3">
      <c r="A60" s="3" t="s">
        <v>421</v>
      </c>
    </row>
    <row r="61" spans="1:3">
      <c r="A61" s="4" t="s">
        <v>81</v>
      </c>
      <c r="B61" s="5" t="n">
        <v>0</v>
      </c>
      <c r="C61" s="5" t="n">
        <v>0</v>
      </c>
    </row>
    <row r="62" spans="1:3">
      <c r="A62" s="4" t="s">
        <v>48</v>
      </c>
      <c r="B62" s="5" t="n">
        <v>0</v>
      </c>
      <c r="C62" s="5" t="n">
        <v>0</v>
      </c>
    </row>
    <row r="63" spans="1:3">
      <c r="A63" s="4" t="s">
        <v>49</v>
      </c>
      <c r="B63" s="5" t="n">
        <v>0</v>
      </c>
      <c r="C63" s="5" t="n">
        <v>0</v>
      </c>
    </row>
    <row r="64" spans="1:3">
      <c r="A64" s="4" t="s">
        <v>424</v>
      </c>
      <c r="B64" s="6" t="n">
        <v>0</v>
      </c>
      <c r="C6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7"/>
    <col customWidth="1" max="5" min="5" width="14"/>
  </cols>
  <sheetData>
    <row r="1" spans="1:5">
      <c r="A1" s="1" t="s">
        <v>429</v>
      </c>
      <c r="B1" s="2" t="s">
        <v>73</v>
      </c>
      <c r="C1" s="2" t="s">
        <v>1</v>
      </c>
    </row>
    <row r="2" spans="1:5">
      <c r="B2" s="2" t="s">
        <v>74</v>
      </c>
      <c r="C2" s="2" t="s">
        <v>74</v>
      </c>
      <c r="D2" s="2" t="s">
        <v>2</v>
      </c>
      <c r="E2" s="2" t="s">
        <v>227</v>
      </c>
    </row>
    <row r="3" spans="1:5">
      <c r="A3" s="3" t="s">
        <v>183</v>
      </c>
    </row>
    <row r="4" spans="1:5">
      <c r="A4" s="4" t="s">
        <v>229</v>
      </c>
      <c r="D4" s="6" t="n">
        <v>1112</v>
      </c>
      <c r="E4" s="6" t="n">
        <v>1200</v>
      </c>
    </row>
    <row r="5" spans="1:5">
      <c r="A5" s="4" t="s">
        <v>228</v>
      </c>
      <c r="D5" s="6" t="n">
        <v>1100</v>
      </c>
      <c r="E5" s="6" t="n">
        <v>1200</v>
      </c>
    </row>
    <row r="6" spans="1:5">
      <c r="A6" s="4" t="s">
        <v>430</v>
      </c>
      <c r="D6" s="4" t="s">
        <v>431</v>
      </c>
    </row>
    <row r="7" spans="1:5">
      <c r="A7" s="4" t="s">
        <v>432</v>
      </c>
      <c r="D7" s="4" t="s">
        <v>433</v>
      </c>
    </row>
    <row r="8" spans="1:5">
      <c r="A8" s="4" t="s">
        <v>434</v>
      </c>
      <c r="B8" s="6" t="n">
        <v>127</v>
      </c>
      <c r="C8" s="6" t="n">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35</v>
      </c>
      <c r="B1" s="2" t="s">
        <v>73</v>
      </c>
      <c r="C1" s="2" t="s">
        <v>1</v>
      </c>
    </row>
    <row r="2" spans="1:3">
      <c r="B2" s="2" t="s">
        <v>2</v>
      </c>
      <c r="C2" s="2" t="s">
        <v>2</v>
      </c>
    </row>
    <row r="3" spans="1:3">
      <c r="A3" s="3" t="s">
        <v>183</v>
      </c>
    </row>
    <row r="4" spans="1:3">
      <c r="A4" s="4" t="s">
        <v>436</v>
      </c>
      <c r="B4" s="6" t="n">
        <v>115</v>
      </c>
      <c r="C4" s="6" t="n">
        <v>191</v>
      </c>
    </row>
    <row r="5" spans="1:3">
      <c r="A5" s="4" t="s">
        <v>437</v>
      </c>
      <c r="B5" s="5" t="n">
        <v>45</v>
      </c>
      <c r="C5" s="5" t="n">
        <v>91</v>
      </c>
    </row>
    <row r="6" spans="1:3">
      <c r="A6" s="4" t="s">
        <v>438</v>
      </c>
      <c r="B6" s="6" t="n">
        <v>160</v>
      </c>
      <c r="C6" s="6" t="n">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9</v>
      </c>
      <c r="B1" s="2" t="s">
        <v>2</v>
      </c>
      <c r="C1" s="2" t="s">
        <v>227</v>
      </c>
    </row>
    <row r="2" spans="1:3">
      <c r="A2" s="3" t="s">
        <v>440</v>
      </c>
    </row>
    <row r="3" spans="1:3">
      <c r="A3" s="4" t="s">
        <v>441</v>
      </c>
      <c r="B3" s="6" t="n">
        <v>330</v>
      </c>
    </row>
    <row r="4" spans="1:3">
      <c r="A4" s="4" t="s">
        <v>442</v>
      </c>
      <c r="B4" s="5" t="n">
        <v>334</v>
      </c>
    </row>
    <row r="5" spans="1:3">
      <c r="A5" s="4" t="s">
        <v>443</v>
      </c>
      <c r="B5" s="5" t="n">
        <v>220</v>
      </c>
    </row>
    <row r="6" spans="1:3">
      <c r="A6" s="4" t="s">
        <v>444</v>
      </c>
      <c r="B6" s="5" t="n">
        <v>200</v>
      </c>
    </row>
    <row r="7" spans="1:3">
      <c r="A7" s="4" t="s">
        <v>445</v>
      </c>
      <c r="B7" s="5" t="n">
        <v>205</v>
      </c>
    </row>
    <row r="8" spans="1:3">
      <c r="A8" s="4" t="s">
        <v>446</v>
      </c>
      <c r="B8" s="5" t="n">
        <v>51</v>
      </c>
    </row>
    <row r="9" spans="1:3">
      <c r="A9" s="4" t="s">
        <v>447</v>
      </c>
      <c r="B9" s="5" t="n">
        <v>1340</v>
      </c>
    </row>
    <row r="10" spans="1:3">
      <c r="A10" s="4" t="s">
        <v>448</v>
      </c>
      <c r="B10" s="5" t="n">
        <v>-228</v>
      </c>
    </row>
    <row r="11" spans="1:3">
      <c r="A11" s="4" t="s">
        <v>449</v>
      </c>
      <c r="B11" s="6" t="n">
        <v>1112</v>
      </c>
      <c r="C11" s="6"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5779</v>
      </c>
      <c r="C4" s="6" t="n">
        <v>5436</v>
      </c>
      <c r="D4" s="6" t="n">
        <v>11469</v>
      </c>
      <c r="E4" s="6" t="n">
        <v>10572</v>
      </c>
    </row>
    <row r="5" spans="1:5">
      <c r="A5" s="4" t="s">
        <v>77</v>
      </c>
      <c r="B5" s="5" t="n">
        <v>266</v>
      </c>
      <c r="C5" s="5" t="n">
        <v>240</v>
      </c>
      <c r="D5" s="5" t="n">
        <v>551</v>
      </c>
      <c r="E5" s="5" t="n">
        <v>459</v>
      </c>
    </row>
    <row r="6" spans="1:5">
      <c r="A6" s="4" t="s">
        <v>78</v>
      </c>
      <c r="B6" s="5" t="n">
        <v>122</v>
      </c>
      <c r="C6" s="5" t="n">
        <v>62</v>
      </c>
      <c r="D6" s="5" t="n">
        <v>254</v>
      </c>
      <c r="E6" s="5" t="n">
        <v>136</v>
      </c>
    </row>
    <row r="7" spans="1:5">
      <c r="A7" s="4" t="s">
        <v>79</v>
      </c>
      <c r="B7" s="5" t="n">
        <v>6167</v>
      </c>
      <c r="C7" s="5" t="n">
        <v>5738</v>
      </c>
      <c r="D7" s="5" t="n">
        <v>12274</v>
      </c>
      <c r="E7" s="5" t="n">
        <v>11167</v>
      </c>
    </row>
    <row r="8" spans="1:5">
      <c r="A8" s="3" t="s">
        <v>80</v>
      </c>
    </row>
    <row r="9" spans="1:5">
      <c r="A9" s="4" t="s">
        <v>81</v>
      </c>
      <c r="B9" s="5" t="n">
        <v>1264</v>
      </c>
      <c r="C9" s="5" t="n">
        <v>935</v>
      </c>
      <c r="D9" s="5" t="n">
        <v>2390</v>
      </c>
      <c r="E9" s="5" t="n">
        <v>1781</v>
      </c>
    </row>
    <row r="10" spans="1:5">
      <c r="A10" s="4" t="s">
        <v>82</v>
      </c>
      <c r="B10" s="5" t="n">
        <v>492</v>
      </c>
      <c r="C10" s="5" t="n">
        <v>372</v>
      </c>
      <c r="D10" s="5" t="n">
        <v>1050</v>
      </c>
      <c r="E10" s="5" t="n">
        <v>653</v>
      </c>
    </row>
    <row r="11" spans="1:5">
      <c r="A11" s="4" t="s">
        <v>83</v>
      </c>
      <c r="B11" s="5" t="n">
        <v>1756</v>
      </c>
      <c r="C11" s="5" t="n">
        <v>1307</v>
      </c>
      <c r="D11" s="5" t="n">
        <v>3440</v>
      </c>
      <c r="E11" s="5" t="n">
        <v>2434</v>
      </c>
    </row>
    <row r="12" spans="1:5">
      <c r="A12" s="4" t="s">
        <v>84</v>
      </c>
      <c r="B12" s="5" t="n">
        <v>4411</v>
      </c>
      <c r="C12" s="5" t="n">
        <v>4431</v>
      </c>
      <c r="D12" s="5" t="n">
        <v>8834</v>
      </c>
      <c r="E12" s="5" t="n">
        <v>8733</v>
      </c>
    </row>
    <row r="13" spans="1:5">
      <c r="A13" s="4" t="s">
        <v>85</v>
      </c>
      <c r="B13" s="5" t="n">
        <v>0</v>
      </c>
      <c r="C13" s="5" t="n">
        <v>90</v>
      </c>
      <c r="D13" s="5" t="n">
        <v>0</v>
      </c>
      <c r="E13" s="5" t="n">
        <v>180</v>
      </c>
    </row>
    <row r="14" spans="1:5">
      <c r="A14" s="4" t="s">
        <v>86</v>
      </c>
      <c r="B14" s="5" t="n">
        <v>4411</v>
      </c>
      <c r="C14" s="5" t="n">
        <v>4341</v>
      </c>
      <c r="D14" s="5" t="n">
        <v>8834</v>
      </c>
      <c r="E14" s="5" t="n">
        <v>8553</v>
      </c>
    </row>
    <row r="15" spans="1:5">
      <c r="A15" s="3" t="s">
        <v>87</v>
      </c>
    </row>
    <row r="16" spans="1:5">
      <c r="A16" s="4" t="s">
        <v>88</v>
      </c>
      <c r="B16" s="5" t="n">
        <v>93</v>
      </c>
      <c r="C16" s="5" t="n">
        <v>91</v>
      </c>
      <c r="D16" s="5" t="n">
        <v>165</v>
      </c>
      <c r="E16" s="5" t="n">
        <v>174</v>
      </c>
    </row>
    <row r="17" spans="1:5">
      <c r="A17" s="4" t="s">
        <v>89</v>
      </c>
      <c r="B17" s="5" t="n">
        <v>96</v>
      </c>
      <c r="C17" s="5" t="n">
        <v>98</v>
      </c>
      <c r="D17" s="5" t="n">
        <v>190</v>
      </c>
      <c r="E17" s="5" t="n">
        <v>195</v>
      </c>
    </row>
    <row r="18" spans="1:5">
      <c r="A18" s="4" t="s">
        <v>78</v>
      </c>
      <c r="B18" s="5" t="n">
        <v>15</v>
      </c>
      <c r="C18" s="5" t="n">
        <v>19</v>
      </c>
      <c r="D18" s="5" t="n">
        <v>39</v>
      </c>
      <c r="E18" s="5" t="n">
        <v>43</v>
      </c>
    </row>
    <row r="19" spans="1:5">
      <c r="A19" s="4" t="s">
        <v>90</v>
      </c>
      <c r="B19" s="5" t="n">
        <v>204</v>
      </c>
      <c r="C19" s="5" t="n">
        <v>208</v>
      </c>
      <c r="D19" s="5" t="n">
        <v>394</v>
      </c>
      <c r="E19" s="5" t="n">
        <v>412</v>
      </c>
    </row>
    <row r="20" spans="1:5">
      <c r="A20" s="3" t="s">
        <v>91</v>
      </c>
    </row>
    <row r="21" spans="1:5">
      <c r="A21" s="4" t="s">
        <v>92</v>
      </c>
      <c r="B21" s="5" t="n">
        <v>1679</v>
      </c>
      <c r="C21" s="5" t="n">
        <v>1677</v>
      </c>
      <c r="D21" s="5" t="n">
        <v>3407</v>
      </c>
      <c r="E21" s="5" t="n">
        <v>3482</v>
      </c>
    </row>
    <row r="22" spans="1:5">
      <c r="A22" s="4" t="s">
        <v>93</v>
      </c>
      <c r="B22" s="5" t="n">
        <v>130</v>
      </c>
      <c r="C22" s="5" t="n">
        <v>122</v>
      </c>
      <c r="D22" s="5" t="n">
        <v>259</v>
      </c>
      <c r="E22" s="5" t="n">
        <v>244</v>
      </c>
    </row>
    <row r="23" spans="1:5">
      <c r="A23" s="4" t="s">
        <v>94</v>
      </c>
      <c r="B23" s="5" t="n">
        <v>385</v>
      </c>
      <c r="C23" s="5" t="n">
        <v>397</v>
      </c>
      <c r="D23" s="5" t="n">
        <v>760</v>
      </c>
      <c r="E23" s="5" t="n">
        <v>782</v>
      </c>
    </row>
    <row r="24" spans="1:5">
      <c r="A24" s="4" t="s">
        <v>95</v>
      </c>
      <c r="B24" s="5" t="n">
        <v>100</v>
      </c>
      <c r="C24" s="5" t="n">
        <v>77</v>
      </c>
      <c r="D24" s="5" t="n">
        <v>195</v>
      </c>
      <c r="E24" s="5" t="n">
        <v>144</v>
      </c>
    </row>
    <row r="25" spans="1:5">
      <c r="A25" s="4" t="s">
        <v>96</v>
      </c>
      <c r="B25" s="5" t="n">
        <v>6</v>
      </c>
      <c r="C25" s="5" t="n">
        <v>9</v>
      </c>
      <c r="D25" s="5" t="n">
        <v>13</v>
      </c>
      <c r="E25" s="5" t="n">
        <v>13</v>
      </c>
    </row>
    <row r="26" spans="1:5">
      <c r="A26" s="4" t="s">
        <v>97</v>
      </c>
      <c r="B26" s="5" t="n">
        <v>42</v>
      </c>
      <c r="C26" s="5" t="n">
        <v>69</v>
      </c>
      <c r="D26" s="5" t="n">
        <v>89</v>
      </c>
      <c r="E26" s="5" t="n">
        <v>123</v>
      </c>
    </row>
    <row r="27" spans="1:5">
      <c r="A27" s="4" t="s">
        <v>98</v>
      </c>
      <c r="B27" s="5" t="n">
        <v>369</v>
      </c>
      <c r="C27" s="5" t="n">
        <v>336</v>
      </c>
      <c r="D27" s="5" t="n">
        <v>1647</v>
      </c>
      <c r="E27" s="5" t="n">
        <v>689</v>
      </c>
    </row>
    <row r="28" spans="1:5">
      <c r="A28" s="4" t="s">
        <v>78</v>
      </c>
      <c r="B28" s="5" t="n">
        <v>195</v>
      </c>
      <c r="C28" s="5" t="n">
        <v>212</v>
      </c>
      <c r="D28" s="5" t="n">
        <v>403</v>
      </c>
      <c r="E28" s="5" t="n">
        <v>409</v>
      </c>
    </row>
    <row r="29" spans="1:5">
      <c r="A29" s="4" t="s">
        <v>99</v>
      </c>
      <c r="B29" s="5" t="n">
        <v>2906</v>
      </c>
      <c r="C29" s="5" t="n">
        <v>2899</v>
      </c>
      <c r="D29" s="5" t="n">
        <v>6773</v>
      </c>
      <c r="E29" s="5" t="n">
        <v>5886</v>
      </c>
    </row>
    <row r="30" spans="1:5">
      <c r="A30" s="4" t="s">
        <v>100</v>
      </c>
      <c r="B30" s="5" t="n">
        <v>1709</v>
      </c>
      <c r="C30" s="5" t="n">
        <v>1650</v>
      </c>
      <c r="D30" s="5" t="n">
        <v>2455</v>
      </c>
      <c r="E30" s="5" t="n">
        <v>3079</v>
      </c>
    </row>
    <row r="31" spans="1:5">
      <c r="A31" s="4" t="s">
        <v>101</v>
      </c>
      <c r="B31" s="5" t="n">
        <v>487</v>
      </c>
      <c r="C31" s="5" t="n">
        <v>407</v>
      </c>
      <c r="D31" s="5" t="n">
        <v>719</v>
      </c>
      <c r="E31" s="5" t="n">
        <v>814</v>
      </c>
    </row>
    <row r="32" spans="1:5">
      <c r="A32" s="4" t="s">
        <v>102</v>
      </c>
      <c r="B32" s="6" t="n">
        <v>1222</v>
      </c>
      <c r="C32" s="6" t="n">
        <v>1243</v>
      </c>
      <c r="D32" s="6" t="n">
        <v>1736</v>
      </c>
      <c r="E32" s="6" t="n">
        <v>2265</v>
      </c>
    </row>
    <row r="33" spans="1:5">
      <c r="A33" s="3" t="s">
        <v>103</v>
      </c>
    </row>
    <row r="34" spans="1:5">
      <c r="A34" s="4" t="s">
        <v>104</v>
      </c>
      <c r="B34" s="7" t="n">
        <v>0.24</v>
      </c>
      <c r="C34" s="7" t="n">
        <v>0.23</v>
      </c>
      <c r="D34" s="7" t="n">
        <v>0.34</v>
      </c>
      <c r="E34" s="7" t="n">
        <v>0.42</v>
      </c>
    </row>
    <row r="35" spans="1:5">
      <c r="A35" s="4" t="s">
        <v>105</v>
      </c>
      <c r="B35" s="7" t="n">
        <v>0.24</v>
      </c>
      <c r="C35" s="7" t="n">
        <v>0.23</v>
      </c>
      <c r="D35" s="7" t="n">
        <v>0.33</v>
      </c>
      <c r="E35" s="7" t="n">
        <v>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38"/>
  </cols>
  <sheetData>
    <row r="1" spans="1:6">
      <c r="A1" s="1" t="s">
        <v>106</v>
      </c>
      <c r="B1" s="2" t="s">
        <v>107</v>
      </c>
      <c r="C1" s="2" t="s">
        <v>108</v>
      </c>
      <c r="D1" s="2" t="s">
        <v>109</v>
      </c>
      <c r="E1" s="2" t="s">
        <v>110</v>
      </c>
      <c r="F1" s="2" t="s">
        <v>111</v>
      </c>
    </row>
    <row r="2" spans="1:6">
      <c r="A2" s="4" t="s">
        <v>112</v>
      </c>
      <c r="B2" s="6" t="n">
        <v>73025</v>
      </c>
      <c r="C2" s="6" t="n">
        <v>58</v>
      </c>
      <c r="D2" s="6" t="n">
        <v>51068</v>
      </c>
      <c r="E2" s="6" t="n">
        <v>23641</v>
      </c>
      <c r="F2" s="6" t="n">
        <v>-1742</v>
      </c>
    </row>
    <row r="3" spans="1:6">
      <c r="A3" s="3" t="s">
        <v>113</v>
      </c>
    </row>
    <row r="4" spans="1:6">
      <c r="A4" s="4" t="s">
        <v>102</v>
      </c>
      <c r="B4" s="5" t="n">
        <v>1022</v>
      </c>
      <c r="E4" s="5" t="n">
        <v>1022</v>
      </c>
    </row>
    <row r="5" spans="1:6">
      <c r="A5" s="4" t="s">
        <v>114</v>
      </c>
      <c r="B5" s="5" t="n">
        <v>49</v>
      </c>
      <c r="D5" s="5" t="n">
        <v>22</v>
      </c>
      <c r="F5" s="5" t="n">
        <v>27</v>
      </c>
    </row>
    <row r="6" spans="1:6">
      <c r="A6" s="4" t="s">
        <v>115</v>
      </c>
      <c r="B6" s="5" t="n">
        <v>-4415</v>
      </c>
      <c r="C6" s="5" t="n">
        <v>-3</v>
      </c>
      <c r="D6" s="5" t="n">
        <v>-4412</v>
      </c>
    </row>
    <row r="7" spans="1:6">
      <c r="A7" s="4" t="s">
        <v>116</v>
      </c>
      <c r="B7" s="5" t="n">
        <v>78</v>
      </c>
      <c r="D7" s="5" t="n">
        <v>78</v>
      </c>
    </row>
    <row r="8" spans="1:6">
      <c r="A8" s="4" t="s">
        <v>117</v>
      </c>
      <c r="B8" s="5" t="n">
        <v>69759</v>
      </c>
      <c r="C8" s="5" t="n">
        <v>55</v>
      </c>
      <c r="D8" s="5" t="n">
        <v>46756</v>
      </c>
      <c r="E8" s="5" t="n">
        <v>24663</v>
      </c>
      <c r="F8" s="5" t="n">
        <v>-1715</v>
      </c>
    </row>
    <row r="9" spans="1:6">
      <c r="A9" s="4" t="s">
        <v>112</v>
      </c>
      <c r="B9" s="5" t="n">
        <v>73025</v>
      </c>
      <c r="C9" s="5" t="n">
        <v>58</v>
      </c>
      <c r="D9" s="5" t="n">
        <v>51068</v>
      </c>
      <c r="E9" s="5" t="n">
        <v>23641</v>
      </c>
      <c r="F9" s="5" t="n">
        <v>-1742</v>
      </c>
    </row>
    <row r="10" spans="1:6">
      <c r="A10" s="3" t="s">
        <v>113</v>
      </c>
    </row>
    <row r="11" spans="1:6">
      <c r="A11" s="4" t="s">
        <v>102</v>
      </c>
      <c r="B11" s="5" t="n">
        <v>2265</v>
      </c>
    </row>
    <row r="12" spans="1:6">
      <c r="A12" s="4" t="s">
        <v>118</v>
      </c>
      <c r="B12" s="5" t="n">
        <v>68506</v>
      </c>
      <c r="C12" s="5" t="n">
        <v>55</v>
      </c>
      <c r="D12" s="5" t="n">
        <v>46688</v>
      </c>
      <c r="E12" s="5" t="n">
        <v>23450</v>
      </c>
      <c r="F12" s="5" t="n">
        <v>-1687</v>
      </c>
    </row>
    <row r="13" spans="1:6">
      <c r="A13" s="4" t="s">
        <v>119</v>
      </c>
      <c r="B13" s="5" t="n">
        <v>69759</v>
      </c>
      <c r="C13" s="5" t="n">
        <v>55</v>
      </c>
      <c r="D13" s="5" t="n">
        <v>46756</v>
      </c>
      <c r="E13" s="5" t="n">
        <v>24663</v>
      </c>
      <c r="F13" s="5" t="n">
        <v>-1715</v>
      </c>
    </row>
    <row r="14" spans="1:6">
      <c r="A14" s="3" t="s">
        <v>113</v>
      </c>
    </row>
    <row r="15" spans="1:6">
      <c r="A15" s="4" t="s">
        <v>102</v>
      </c>
      <c r="B15" s="5" t="n">
        <v>1243</v>
      </c>
      <c r="E15" s="5" t="n">
        <v>1243</v>
      </c>
    </row>
    <row r="16" spans="1:6">
      <c r="A16" s="4" t="s">
        <v>114</v>
      </c>
      <c r="B16" s="5" t="n">
        <v>92</v>
      </c>
      <c r="D16" s="5" t="n">
        <v>64</v>
      </c>
      <c r="F16" s="5" t="n">
        <v>28</v>
      </c>
    </row>
    <row r="17" spans="1:6">
      <c r="A17" s="4" t="s">
        <v>115</v>
      </c>
      <c r="B17" s="5" t="n">
        <v>-221</v>
      </c>
      <c r="D17" s="5" t="n">
        <v>-221</v>
      </c>
    </row>
    <row r="18" spans="1:6">
      <c r="A18" s="4" t="s">
        <v>116</v>
      </c>
      <c r="B18" s="5" t="n">
        <v>89</v>
      </c>
      <c r="D18" s="5" t="n">
        <v>89</v>
      </c>
    </row>
    <row r="19" spans="1:6">
      <c r="A19" s="4" t="s">
        <v>120</v>
      </c>
      <c r="B19" s="5" t="n">
        <v>-2456</v>
      </c>
      <c r="E19" s="5" t="n">
        <v>-2456</v>
      </c>
    </row>
    <row r="20" spans="1:6">
      <c r="A20" s="4" t="s">
        <v>118</v>
      </c>
      <c r="B20" s="5" t="n">
        <v>68506</v>
      </c>
      <c r="C20" s="5" t="n">
        <v>55</v>
      </c>
      <c r="D20" s="5" t="n">
        <v>46688</v>
      </c>
      <c r="E20" s="5" t="n">
        <v>23450</v>
      </c>
      <c r="F20" s="5" t="n">
        <v>-1687</v>
      </c>
    </row>
    <row r="21" spans="1:6">
      <c r="A21" s="4" t="s">
        <v>121</v>
      </c>
      <c r="B21" s="5" t="n">
        <v>66646</v>
      </c>
      <c r="C21" s="5" t="n">
        <v>54</v>
      </c>
      <c r="D21" s="5" t="n">
        <v>44726</v>
      </c>
      <c r="E21" s="5" t="n">
        <v>23498</v>
      </c>
      <c r="F21" s="5" t="n">
        <v>-1632</v>
      </c>
    </row>
    <row r="22" spans="1:6">
      <c r="A22" s="3" t="s">
        <v>113</v>
      </c>
    </row>
    <row r="23" spans="1:6">
      <c r="A23" s="4" t="s">
        <v>102</v>
      </c>
      <c r="B23" s="5" t="n">
        <v>514</v>
      </c>
      <c r="E23" s="5" t="n">
        <v>514</v>
      </c>
    </row>
    <row r="24" spans="1:6">
      <c r="A24" s="4" t="s">
        <v>114</v>
      </c>
      <c r="B24" s="5" t="n">
        <v>49</v>
      </c>
      <c r="D24" s="5" t="n">
        <v>22</v>
      </c>
      <c r="F24" s="5" t="n">
        <v>27</v>
      </c>
    </row>
    <row r="25" spans="1:6">
      <c r="A25" s="4" t="s">
        <v>115</v>
      </c>
      <c r="B25" s="5" t="n">
        <v>-398</v>
      </c>
      <c r="D25" s="5" t="n">
        <v>-398</v>
      </c>
    </row>
    <row r="26" spans="1:6">
      <c r="A26" s="4" t="s">
        <v>116</v>
      </c>
      <c r="B26" s="5" t="n">
        <v>81</v>
      </c>
      <c r="D26" s="5" t="n">
        <v>81</v>
      </c>
    </row>
    <row r="27" spans="1:6">
      <c r="A27" s="4" t="s">
        <v>122</v>
      </c>
      <c r="B27" s="5" t="n">
        <v>66892</v>
      </c>
      <c r="C27" s="5" t="n">
        <v>54</v>
      </c>
      <c r="D27" s="5" t="n">
        <v>44431</v>
      </c>
      <c r="E27" s="5" t="n">
        <v>24012</v>
      </c>
      <c r="F27" s="5" t="n">
        <v>-1605</v>
      </c>
    </row>
    <row r="28" spans="1:6">
      <c r="A28" s="4" t="s">
        <v>121</v>
      </c>
      <c r="B28" s="5" t="n">
        <v>66646</v>
      </c>
      <c r="C28" s="5" t="n">
        <v>54</v>
      </c>
      <c r="D28" s="5" t="n">
        <v>44726</v>
      </c>
      <c r="E28" s="5" t="n">
        <v>23498</v>
      </c>
      <c r="F28" s="5" t="n">
        <v>-1632</v>
      </c>
    </row>
    <row r="29" spans="1:6">
      <c r="A29" s="3" t="s">
        <v>113</v>
      </c>
    </row>
    <row r="30" spans="1:6">
      <c r="A30" s="4" t="s">
        <v>102</v>
      </c>
      <c r="B30" s="5" t="n">
        <v>1736</v>
      </c>
    </row>
    <row r="31" spans="1:6">
      <c r="A31" s="4" t="s">
        <v>123</v>
      </c>
      <c r="B31" s="5" t="n">
        <v>66379</v>
      </c>
      <c r="C31" s="5" t="n">
        <v>53</v>
      </c>
      <c r="D31" s="5" t="n">
        <v>42670</v>
      </c>
      <c r="E31" s="5" t="n">
        <v>25234</v>
      </c>
      <c r="F31" s="5" t="n">
        <v>-1578</v>
      </c>
    </row>
    <row r="32" spans="1:6">
      <c r="A32" s="4" t="s">
        <v>124</v>
      </c>
      <c r="B32" s="5" t="n">
        <v>66892</v>
      </c>
      <c r="C32" s="5" t="n">
        <v>54</v>
      </c>
      <c r="D32" s="5" t="n">
        <v>44431</v>
      </c>
      <c r="E32" s="5" t="n">
        <v>24012</v>
      </c>
      <c r="F32" s="5" t="n">
        <v>-1605</v>
      </c>
    </row>
    <row r="33" spans="1:6">
      <c r="A33" s="3" t="s">
        <v>113</v>
      </c>
    </row>
    <row r="34" spans="1:6">
      <c r="A34" s="4" t="s">
        <v>102</v>
      </c>
      <c r="B34" s="5" t="n">
        <v>1222</v>
      </c>
      <c r="E34" s="5" t="n">
        <v>1222</v>
      </c>
    </row>
    <row r="35" spans="1:6">
      <c r="A35" s="4" t="s">
        <v>114</v>
      </c>
      <c r="B35" s="5" t="n">
        <v>45</v>
      </c>
      <c r="D35" s="5" t="n">
        <v>18</v>
      </c>
      <c r="F35" s="5" t="n">
        <v>27</v>
      </c>
    </row>
    <row r="36" spans="1:6">
      <c r="A36" s="4" t="s">
        <v>115</v>
      </c>
      <c r="B36" s="5" t="n">
        <v>-1862</v>
      </c>
      <c r="C36" s="5" t="n">
        <v>-1</v>
      </c>
      <c r="D36" s="5" t="n">
        <v>-1861</v>
      </c>
    </row>
    <row r="37" spans="1:6">
      <c r="A37" s="4" t="s">
        <v>116</v>
      </c>
      <c r="B37" s="5" t="n">
        <v>82</v>
      </c>
      <c r="D37" s="5" t="n">
        <v>82</v>
      </c>
    </row>
    <row r="38" spans="1:6">
      <c r="A38" s="4" t="s">
        <v>123</v>
      </c>
      <c r="B38" s="6" t="n">
        <v>66379</v>
      </c>
      <c r="C38" s="6" t="n">
        <v>53</v>
      </c>
      <c r="D38" s="6" t="n">
        <v>42670</v>
      </c>
      <c r="E38" s="6" t="n">
        <v>25234</v>
      </c>
      <c r="F38" s="6" t="n">
        <v>-1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73</v>
      </c>
    </row>
    <row r="2" spans="1:3">
      <c r="B2" s="2" t="s">
        <v>2</v>
      </c>
      <c r="C2" s="2" t="s">
        <v>74</v>
      </c>
    </row>
    <row r="3" spans="1:3">
      <c r="A3" s="4" t="s">
        <v>126</v>
      </c>
      <c r="C3" s="8" t="n">
        <v>0.445</v>
      </c>
    </row>
    <row r="4" spans="1:3">
      <c r="A4" s="4" t="s">
        <v>108</v>
      </c>
    </row>
    <row r="5" spans="1:3">
      <c r="A5" s="4" t="s">
        <v>127</v>
      </c>
      <c r="B5" s="5" t="n">
        <v>109200</v>
      </c>
      <c r="C5" s="5" t="n">
        <v>5300</v>
      </c>
    </row>
    <row r="6" spans="1:3">
      <c r="A6" s="4" t="s">
        <v>128</v>
      </c>
    </row>
    <row r="7" spans="1:3">
      <c r="A7" s="4" t="s">
        <v>127</v>
      </c>
      <c r="B7" s="5" t="n">
        <v>4938000</v>
      </c>
      <c r="C7" s="5" t="n">
        <v>5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102</v>
      </c>
      <c r="B4" s="6" t="n">
        <v>1736</v>
      </c>
      <c r="C4" s="6" t="n">
        <v>2265</v>
      </c>
    </row>
    <row r="5" spans="1:3">
      <c r="A5" s="3" t="s">
        <v>131</v>
      </c>
    </row>
    <row r="6" spans="1:3">
      <c r="A6" s="4" t="s">
        <v>132</v>
      </c>
      <c r="B6" s="5" t="n">
        <v>-88</v>
      </c>
      <c r="C6" s="5" t="n">
        <v>-31</v>
      </c>
    </row>
    <row r="7" spans="1:3">
      <c r="A7" s="4" t="s">
        <v>133</v>
      </c>
      <c r="B7" s="5" t="n">
        <v>274</v>
      </c>
      <c r="C7" s="5" t="n">
        <v>287</v>
      </c>
    </row>
    <row r="8" spans="1:3">
      <c r="A8" s="4" t="s">
        <v>134</v>
      </c>
      <c r="B8" s="5" t="n">
        <v>257</v>
      </c>
      <c r="C8" s="5" t="n">
        <v>307</v>
      </c>
    </row>
    <row r="9" spans="1:3">
      <c r="A9" s="4" t="s">
        <v>135</v>
      </c>
      <c r="B9" s="5" t="n">
        <v>0</v>
      </c>
      <c r="C9" s="5" t="n">
        <v>180</v>
      </c>
    </row>
    <row r="10" spans="1:3">
      <c r="A10" s="4" t="s">
        <v>89</v>
      </c>
      <c r="B10" s="5" t="n">
        <v>-190</v>
      </c>
      <c r="C10" s="5" t="n">
        <v>-195</v>
      </c>
    </row>
    <row r="11" spans="1:3">
      <c r="A11" s="4" t="s">
        <v>136</v>
      </c>
      <c r="B11" s="5" t="n">
        <v>-100</v>
      </c>
      <c r="C11" s="5" t="n">
        <v>-147</v>
      </c>
    </row>
    <row r="12" spans="1:3">
      <c r="A12" s="4" t="s">
        <v>137</v>
      </c>
      <c r="B12" s="5" t="n">
        <v>137</v>
      </c>
      <c r="C12" s="5" t="n">
        <v>554</v>
      </c>
    </row>
    <row r="13" spans="1:3">
      <c r="A13" s="4" t="s">
        <v>138</v>
      </c>
      <c r="B13" s="5" t="n">
        <v>-742</v>
      </c>
      <c r="C13" s="5" t="n">
        <v>-1456</v>
      </c>
    </row>
    <row r="14" spans="1:3">
      <c r="A14" s="4" t="s">
        <v>139</v>
      </c>
      <c r="B14" s="5" t="n">
        <v>1284</v>
      </c>
      <c r="C14" s="5" t="n">
        <v>1764</v>
      </c>
    </row>
    <row r="15" spans="1:3">
      <c r="A15" s="3" t="s">
        <v>140</v>
      </c>
    </row>
    <row r="16" spans="1:3">
      <c r="A16" s="4" t="s">
        <v>141</v>
      </c>
      <c r="B16" s="5" t="n">
        <v>-9960</v>
      </c>
      <c r="C16" s="5" t="n">
        <v>-8969</v>
      </c>
    </row>
    <row r="17" spans="1:3">
      <c r="A17" s="4" t="s">
        <v>142</v>
      </c>
      <c r="B17" s="5" t="n">
        <v>9970</v>
      </c>
      <c r="C17" s="5" t="n">
        <v>2632</v>
      </c>
    </row>
    <row r="18" spans="1:3">
      <c r="A18" s="4" t="s">
        <v>143</v>
      </c>
      <c r="B18" s="5" t="n">
        <v>7464</v>
      </c>
      <c r="C18" s="5" t="n">
        <v>-36384</v>
      </c>
    </row>
    <row r="19" spans="1:3">
      <c r="A19" s="4" t="s">
        <v>144</v>
      </c>
      <c r="B19" s="5" t="n">
        <v>742</v>
      </c>
      <c r="C19" s="5" t="n">
        <v>0</v>
      </c>
    </row>
    <row r="20" spans="1:3">
      <c r="A20" s="4" t="s">
        <v>145</v>
      </c>
      <c r="B20" s="5" t="n">
        <v>-100</v>
      </c>
      <c r="C20" s="5" t="n">
        <v>-50</v>
      </c>
    </row>
    <row r="21" spans="1:3">
      <c r="A21" s="4" t="s">
        <v>146</v>
      </c>
      <c r="B21" s="5" t="n">
        <v>-6219</v>
      </c>
      <c r="C21" s="5" t="n">
        <v>-14342</v>
      </c>
    </row>
    <row r="22" spans="1:3">
      <c r="A22" s="4" t="s">
        <v>147</v>
      </c>
      <c r="B22" s="5" t="n">
        <v>6170</v>
      </c>
      <c r="C22" s="5" t="n">
        <v>12261</v>
      </c>
    </row>
    <row r="23" spans="1:3">
      <c r="A23" s="4" t="s">
        <v>148</v>
      </c>
      <c r="B23" s="5" t="n">
        <v>8067</v>
      </c>
      <c r="C23" s="5" t="n">
        <v>-44852</v>
      </c>
    </row>
    <row r="24" spans="1:3">
      <c r="A24" s="3" t="s">
        <v>149</v>
      </c>
    </row>
    <row r="25" spans="1:3">
      <c r="A25" s="4" t="s">
        <v>150</v>
      </c>
      <c r="B25" s="5" t="n">
        <v>-3972</v>
      </c>
      <c r="C25" s="5" t="n">
        <v>-401</v>
      </c>
    </row>
    <row r="26" spans="1:3">
      <c r="A26" s="4" t="s">
        <v>48</v>
      </c>
      <c r="B26" s="5" t="n">
        <v>800</v>
      </c>
      <c r="C26" s="5" t="n">
        <v>54500</v>
      </c>
    </row>
    <row r="27" spans="1:3">
      <c r="A27" s="4" t="s">
        <v>151</v>
      </c>
      <c r="B27" s="5" t="n">
        <v>0</v>
      </c>
      <c r="C27" s="5" t="n">
        <v>-10000</v>
      </c>
    </row>
    <row r="28" spans="1:3">
      <c r="A28" s="4" t="s">
        <v>152</v>
      </c>
      <c r="B28" s="5" t="n">
        <v>-46</v>
      </c>
      <c r="C28" s="5" t="n">
        <v>86</v>
      </c>
    </row>
    <row r="29" spans="1:3">
      <c r="A29" s="4" t="s">
        <v>153</v>
      </c>
      <c r="B29" s="5" t="n">
        <v>0</v>
      </c>
      <c r="C29" s="5" t="n">
        <v>-2456</v>
      </c>
    </row>
    <row r="30" spans="1:3">
      <c r="A30" s="4" t="s">
        <v>154</v>
      </c>
      <c r="B30" s="5" t="n">
        <v>0</v>
      </c>
      <c r="C30" s="5" t="n">
        <v>-36</v>
      </c>
    </row>
    <row r="31" spans="1:3">
      <c r="A31" s="4" t="s">
        <v>155</v>
      </c>
      <c r="B31" s="5" t="n">
        <v>-2260</v>
      </c>
      <c r="C31" s="5" t="n">
        <v>-4600</v>
      </c>
    </row>
    <row r="32" spans="1:3">
      <c r="A32" s="4" t="s">
        <v>156</v>
      </c>
      <c r="B32" s="5" t="n">
        <v>-5478</v>
      </c>
      <c r="C32" s="5" t="n">
        <v>37093</v>
      </c>
    </row>
    <row r="33" spans="1:3">
      <c r="A33" s="4" t="s">
        <v>157</v>
      </c>
      <c r="B33" s="5" t="n">
        <v>3873</v>
      </c>
      <c r="C33" s="5" t="n">
        <v>-5995</v>
      </c>
    </row>
    <row r="34" spans="1:3">
      <c r="A34" s="4" t="s">
        <v>158</v>
      </c>
      <c r="B34" s="5" t="n">
        <v>11800</v>
      </c>
      <c r="C34" s="5" t="n">
        <v>22309</v>
      </c>
    </row>
    <row r="35" spans="1:3">
      <c r="A35" s="4" t="s">
        <v>159</v>
      </c>
      <c r="B35" s="5" t="n">
        <v>15673</v>
      </c>
      <c r="C35" s="5" t="n">
        <v>16314</v>
      </c>
    </row>
    <row r="36" spans="1:3">
      <c r="A36" s="3" t="s">
        <v>160</v>
      </c>
    </row>
    <row r="37" spans="1:3">
      <c r="A37" s="4" t="s">
        <v>161</v>
      </c>
      <c r="B37" s="5" t="n">
        <v>3449</v>
      </c>
      <c r="C37" s="5" t="n">
        <v>2445</v>
      </c>
    </row>
    <row r="38" spans="1:3">
      <c r="A38" s="4" t="s">
        <v>162</v>
      </c>
      <c r="B38" s="5" t="n">
        <v>971</v>
      </c>
      <c r="C38" s="6" t="n">
        <v>758</v>
      </c>
    </row>
    <row r="39" spans="1:3">
      <c r="A39" s="3" t="s">
        <v>163</v>
      </c>
    </row>
    <row r="40" spans="1:3">
      <c r="A40" s="4" t="s">
        <v>164</v>
      </c>
      <c r="B40" s="6" t="n">
        <v>12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56:16Z</dcterms:created>
  <dcterms:modified xmlns:dcterms="http://purl.org/dc/terms/" xmlns:xsi="http://www.w3.org/2001/XMLSchema-instance" xsi:type="dcterms:W3CDTF">2019-08-09T15:56:16Z</dcterms:modified>
</cp:coreProperties>
</file>